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Descript" sheetId="6" state="visible" r:id="rId6"/>
    <sheet xmlns:r="http://schemas.openxmlformats.org/officeDocument/2006/relationships" name="Acquisitions" sheetId="7" state="visible" r:id="rId7"/>
    <sheet xmlns:r="http://schemas.openxmlformats.org/officeDocument/2006/relationships" name="Debt" sheetId="8" state="visible" r:id="rId8"/>
    <sheet xmlns:r="http://schemas.openxmlformats.org/officeDocument/2006/relationships" name="Unit-Based Compensation" sheetId="9" state="visible" r:id="rId9"/>
    <sheet xmlns:r="http://schemas.openxmlformats.org/officeDocument/2006/relationships" name="Partners' Capital" sheetId="10" state="visible" r:id="rId10"/>
    <sheet xmlns:r="http://schemas.openxmlformats.org/officeDocument/2006/relationships" name="Earnings Per Uni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Major Customers" sheetId="14" state="visible" r:id="rId14"/>
    <sheet xmlns:r="http://schemas.openxmlformats.org/officeDocument/2006/relationships" name="Related Party Transactions" sheetId="15" state="visible" r:id="rId15"/>
    <sheet xmlns:r="http://schemas.openxmlformats.org/officeDocument/2006/relationships" name="Basis of Presentation, Descri16" sheetId="16" state="visible" r:id="rId16"/>
    <sheet xmlns:r="http://schemas.openxmlformats.org/officeDocument/2006/relationships" name="Acquisitions (Tables)" sheetId="17" state="visible" r:id="rId17"/>
    <sheet xmlns:r="http://schemas.openxmlformats.org/officeDocument/2006/relationships" name="Debt (Tables)" sheetId="18" state="visible" r:id="rId18"/>
    <sheet xmlns:r="http://schemas.openxmlformats.org/officeDocument/2006/relationships" name="Unit-Based Compensation (Tables" sheetId="19" state="visible" r:id="rId19"/>
    <sheet xmlns:r="http://schemas.openxmlformats.org/officeDocument/2006/relationships" name="Partners' Capital (Tables)" sheetId="20" state="visible" r:id="rId20"/>
    <sheet xmlns:r="http://schemas.openxmlformats.org/officeDocument/2006/relationships" name="Earnings Per Unit (Tables)" sheetId="21" state="visible" r:id="rId21"/>
    <sheet xmlns:r="http://schemas.openxmlformats.org/officeDocument/2006/relationships" name="Commitments and Contingencies (" sheetId="22" state="visible" r:id="rId22"/>
    <sheet xmlns:r="http://schemas.openxmlformats.org/officeDocument/2006/relationships" name="Basis of Presentation, Descri23" sheetId="23" state="visible" r:id="rId23"/>
    <sheet xmlns:r="http://schemas.openxmlformats.org/officeDocument/2006/relationships" name="Acquisition (Narrative) (Detail" sheetId="24" state="visible" r:id="rId24"/>
    <sheet xmlns:r="http://schemas.openxmlformats.org/officeDocument/2006/relationships" name="Acquisition (Summary of Assets " sheetId="25" state="visible" r:id="rId25"/>
    <sheet xmlns:r="http://schemas.openxmlformats.org/officeDocument/2006/relationships" name="Debt (Narrative) (Details)" sheetId="26" state="visible" r:id="rId26"/>
    <sheet xmlns:r="http://schemas.openxmlformats.org/officeDocument/2006/relationships" name="Debt (Schedule of Long-Term Deb" sheetId="27" state="visible" r:id="rId27"/>
    <sheet xmlns:r="http://schemas.openxmlformats.org/officeDocument/2006/relationships" name="Unit-Based Compensation (Narrat" sheetId="28" state="visible" r:id="rId28"/>
    <sheet xmlns:r="http://schemas.openxmlformats.org/officeDocument/2006/relationships" name="Partners' Capital (Narrative) (" sheetId="29" state="visible" r:id="rId29"/>
    <sheet xmlns:r="http://schemas.openxmlformats.org/officeDocument/2006/relationships" name="Partners' Capital (Schedule of " sheetId="30" state="visible" r:id="rId30"/>
    <sheet xmlns:r="http://schemas.openxmlformats.org/officeDocument/2006/relationships" name="Partners' Capital (Schedule All" sheetId="31" state="visible" r:id="rId31"/>
    <sheet xmlns:r="http://schemas.openxmlformats.org/officeDocument/2006/relationships" name="Earnings Per Unit (Narrative) (" sheetId="32" state="visible" r:id="rId32"/>
    <sheet xmlns:r="http://schemas.openxmlformats.org/officeDocument/2006/relationships" name="Earnings Per Unit (Schedule of "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Major Customers (Details)"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17</t>
  </si>
  <si>
    <t>May 01, 2017</t>
  </si>
  <si>
    <t>Document type</t>
  </si>
  <si>
    <t>10-Q</t>
  </si>
  <si>
    <t>Amendment flag</t>
  </si>
  <si>
    <t>false</t>
  </si>
  <si>
    <t>Document period end date</t>
  </si>
  <si>
    <t>Mar. 31,
		2017</t>
  </si>
  <si>
    <t>Document fiscal period focus</t>
  </si>
  <si>
    <t>Q1</t>
  </si>
  <si>
    <t>Document fiscal year focus</t>
  </si>
  <si>
    <t>Entity registrant name</t>
  </si>
  <si>
    <t>Green Plains Partners LP</t>
  </si>
  <si>
    <t>Entity central index key</t>
  </si>
  <si>
    <t>Current fiscal year end date</t>
  </si>
  <si>
    <t>--12-31</t>
  </si>
  <si>
    <t>Entity filer category</t>
  </si>
  <si>
    <t>Accelerated Filer</t>
  </si>
  <si>
    <t>Trading symbol</t>
  </si>
  <si>
    <t>gpp</t>
  </si>
  <si>
    <t>Common Units [Member]</t>
  </si>
  <si>
    <t>Entity common stock, shares outstanding</t>
  </si>
  <si>
    <t>Subordinated Units - Green Plains [Member]</t>
  </si>
  <si>
    <t>Consolidated Balance Sheets - USD ($) $ in Thousands</t>
  </si>
  <si>
    <t>Dec. 31, 2016</t>
  </si>
  <si>
    <t>Current assets</t>
  </si>
  <si>
    <t>Cash and cash equivalents</t>
  </si>
  <si>
    <t>Accounts receivable</t>
  </si>
  <si>
    <t>Accounts receivable from affiliates</t>
  </si>
  <si>
    <t>Amortizable lease costs</t>
  </si>
  <si>
    <t>Prepaid expenses and other</t>
  </si>
  <si>
    <t>Total current assets</t>
  </si>
  <si>
    <t>Property and equipment, net of accumulated depreciation of $25,129 and $23,878, respectively</t>
  </si>
  <si>
    <t>Goodwill</t>
  </si>
  <si>
    <t>Note receivable</t>
  </si>
  <si>
    <t>Other assets</t>
  </si>
  <si>
    <t>Total assets</t>
  </si>
  <si>
    <t>Current liabilities</t>
  </si>
  <si>
    <t>Accounts payable</t>
  </si>
  <si>
    <t>Accounts payable to affiliates</t>
  </si>
  <si>
    <t>Accrued and other liabilities</t>
  </si>
  <si>
    <t>Asset retirement obligations</t>
  </si>
  <si>
    <t>Unearned revenue</t>
  </si>
  <si>
    <t>Total current liabilities</t>
  </si>
  <si>
    <t>Long-term debt</t>
  </si>
  <si>
    <t>Deferred lease liability</t>
  </si>
  <si>
    <t>Other liabilities</t>
  </si>
  <si>
    <t>Total liabilities</t>
  </si>
  <si>
    <t>Commitments and contingencies (Note 8)</t>
  </si>
  <si>
    <t xml:space="preserve"> </t>
  </si>
  <si>
    <t>Partners' capital</t>
  </si>
  <si>
    <t>Total partners' capital</t>
  </si>
  <si>
    <t>Total liabilities and partners' capital</t>
  </si>
  <si>
    <t>General Partner [Member]</t>
  </si>
  <si>
    <t>Common Units - Public [Member] | Limited Partners [Member]</t>
  </si>
  <si>
    <t>Common Units - Green Plains [Member] | Limited Partners [Member]</t>
  </si>
  <si>
    <t>Subordinated Units - Green Plains [Member] | Limited Partners [Member]</t>
  </si>
  <si>
    <t>Consolidated Balance Sheets (Parenthetical) - USD ($) $ in Thousands</t>
  </si>
  <si>
    <t>Property and equipment, accumulated depreciation</t>
  </si>
  <si>
    <t>Units issued</t>
  </si>
  <si>
    <t>Units outstanding</t>
  </si>
  <si>
    <t>Consolidated Statements of Operations - USD ($) shares in Thousands, $ in Thousands</t>
  </si>
  <si>
    <t>Mar. 31, 2016</t>
  </si>
  <si>
    <t>Revenues</t>
  </si>
  <si>
    <t>Affiliate</t>
  </si>
  <si>
    <t>Non-affiliate</t>
  </si>
  <si>
    <t>Total revenues</t>
  </si>
  <si>
    <t>Operating expenses</t>
  </si>
  <si>
    <t>Operations and maintenance</t>
  </si>
  <si>
    <t>Selling, general and administrative</t>
  </si>
  <si>
    <t>Depreciation and amortization</t>
  </si>
  <si>
    <t>Total operating expenses</t>
  </si>
  <si>
    <t>Operating income</t>
  </si>
  <si>
    <t>Other income (expense)</t>
  </si>
  <si>
    <t>Interest income</t>
  </si>
  <si>
    <t>Interest expense</t>
  </si>
  <si>
    <t>Total other expense</t>
  </si>
  <si>
    <t>Income before income taxes</t>
  </si>
  <si>
    <t>Income tax expense</t>
  </si>
  <si>
    <t>Net income</t>
  </si>
  <si>
    <t>Net income attributable to the partnership</t>
  </si>
  <si>
    <t>Limited Partners [Member] | Common Units [Member]</t>
  </si>
  <si>
    <t>Earnings per limited partner unit (basic and diluted):</t>
  </si>
  <si>
    <t>Earnings per limited partner unit (basic and diluted)</t>
  </si>
  <si>
    <t>Weighted average limited partner units outstanding (basic and diluted):</t>
  </si>
  <si>
    <t>Weighted average limited partner units outstanding (basic and diluted)</t>
  </si>
  <si>
    <t>Limited Partners [Member] | Subordinated Units - Green Plains [Member]</t>
  </si>
  <si>
    <t>Consolidated Statements of Cash Flows - USD ($) $ in Thousands</t>
  </si>
  <si>
    <t>Cash flows from operating activities</t>
  </si>
  <si>
    <t>Adjustments to reconcile net income to net cash provided by operating activities:</t>
  </si>
  <si>
    <t>Accretion</t>
  </si>
  <si>
    <t>Amortization of debt issuance costs</t>
  </si>
  <si>
    <t>Increase in deferred lease liability</t>
  </si>
  <si>
    <t>Deferred income taxes</t>
  </si>
  <si>
    <t>Unit-based compensation</t>
  </si>
  <si>
    <t>Changes in operating assets and liabilities:</t>
  </si>
  <si>
    <t>Prepaid expenses and other assets</t>
  </si>
  <si>
    <t>Accounts payable and accrued liabilities</t>
  </si>
  <si>
    <t>Other</t>
  </si>
  <si>
    <t>Net cash provided by operating activities</t>
  </si>
  <si>
    <t>Cash flows from investing activities</t>
  </si>
  <si>
    <t>Purchases of property and equipment</t>
  </si>
  <si>
    <t>Acquisition of assets from sponsor</t>
  </si>
  <si>
    <t>Net cash used by investing activities</t>
  </si>
  <si>
    <t>Cash flows from financing activities</t>
  </si>
  <si>
    <t>Payments of distributions</t>
  </si>
  <si>
    <t>Proceeds from revolving credit facility</t>
  </si>
  <si>
    <t>Payments on revolving credit facility</t>
  </si>
  <si>
    <t>Member contributions, net</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Capital expenditures in accounts payable</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
Organization
﻿
References to “the partnership” in the consolidated financial statements and notes to the consolidated financial statements refer to Green Plains Pa rtners LP and its subsidiaries.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
Consolidated Financial Statements
﻿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16 annual report.
﻿
In accordance with GAAP,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On July 1, 2015, in addition to the interests of BlendStar, the partnership received the ethanol storage and railcar assets in a transfer between entities under common control. The transferred assets and liabilities are recognized at our parent’s historical cost and reflected retroactively in the consolidated financial statements presented in this report.
﻿
Effective January 1, 2016, the partnership acquired the ethanol storage and leased railcar assets of the Hereford, Texas and Hopewell, Virginia production facilities for $62.3 million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r October 23, 2015, and November 12, 2015, for Hopewell and Hereford, respectively. There were no revenues related to these assets for periods before January 1, 2016, when amendments to the commercial agreements related to the dropdown became effective.
﻿
On September 23, 2016, the partnership acquired the ethanol storage assets located in Madison, Illinois; Mount Vernon, Indiana and York, Nebraska for $90 million related to the three ethanol plants, which occurred concurrently with the acquisition of these facilities by Green Plains from subsidiaries of Abengoa S.A. The transaction was accounted for as a transfer between entities under common control and the assets were recognized at the preliminary value recorded in Green Plains’ purchase accounting. No retroactive adjustments were required.
﻿
Reclassifications
﻿
The unaudited financial information reflects all adjustments, which are, in the opinion of management, necessary for a fair presentation of the results of operations, financial position and cash flows for the periods presented. The adjustments are normal and recurring in nature, unless otherwise noted.
﻿
﻿
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
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5 bgy ethanol marketing and distribution business.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
Revenue Recognition
﻿
The partnership recognizes revenues when all of the following criteria are satisfied: persuasive evidence an arrangement exists; services have been rendered; the price is fixed and determinable; and collectability is reasonably assured.
﻿
The partnership derives revenues when product is delivered to the customer from its ethanol storage tanks and fuel terminals, and transportation services are performed. The partnership generates a substantial portion of its revenues under fee-based commercial agreements with Green Plains Trade.
﻿
The partnership’s storage and throughput agreement and certain terminal services agreements with Green Plains Trade are supported by minimum volume commitments. The partnership’s rail transportation services agreement is supported by minimum take-or-pay capacity commitments. Green Plains Trade is required to pay the partnership fees for these minimum commitments regardless of the actual volume, throughput or capacity used for storage or transport. If Green Plains Trade fails to meet its minimum volume commitment during any quarter, Green Plains Trade will pay the partnership a deficiency payment equal to the deficient volume multiplied by the applicable fee. The deficiency payment may be applied as a credit toward volumes throughput by Green Plains Trade in excess of the minimum volume commitment during the next four quarters, after which time any unused credits will expire. The partnership records a liability for deferred revenue in the amount of the credit that may be used in future periods and for charges to customers before the product is delivered. The partnership recognizes revenue and relieves the liability when credits are utilized or expire and when risk of loss is transferred with product delivery to the customer. As a result, a portion of the partnership’s revenues may be associated with cash collected during an earlier period that did not generate cash during the current period.
﻿
Operations and Maintenance Expenses
﻿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leased railcar fleet allocated by Green Plains under the operational services and secondment agreement.
﻿
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
Asset Retirement Obligations
﻿
The partnership records an ARO for the fair value of the estimated costs to retire a tangible long-lived asset in the period in which it is incurred if it can be reasonably estimated, which is subsequently adjusted for accretion expense. Th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including the amount or timing of estimated cash flows, could result in increases or decreases to the AROs. The partnership’s AROs are based on legal obligations to perform remedial activity when certain machinery and equipment are disposed and operating leases expire.
﻿
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
Recent Accounting Pronouncements
﻿
Effective January 1, 2017, the partnership adopted the amended guidance in ASC Topic 718, Compensation – Stock Compensation: Improvements to Employee Share-Based Payment Accounting , which requires all income tax effects of awards to be recognized in the income statement when the awards vest or settle. The amended guidance also allows an employer to repurchase more of an employee’s shares than it can currently for tax withholding purposes without triggering liability accounting and make a policy election to account for forfeitures as they occur. The amended guidance requiring recognition of excess tax benefits and tax deficiencies in the income statement was applied prospectively. The amended guidance related to the timing of when excess tax benefits are recognized and the amended guidance related to the presentation of employee taxes paid on the statement of cash flows did not have an impact on the consolidated financial statements. The partnership has elected to account for forfeitures as they occur. This change did not have an impact on the financial statements.
﻿
Effective January 1, 2018, the partnership will adopt the amended guidance in ASC Topi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partnership does not expect the adoption of this guidance to have a material impact on its consolidated financial statements and related disclosures.
﻿
Effective January 1, 2019, the partnership will adopt the amended guidance in ASC Topi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partnership is currently evaluating the impact adoption of the amended guidance will have on the consolidated financial statements and related disclosures.
﻿
﻿
﻿
﻿
Effective January 1, 2020, the company will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would be recognized for the amount by which the carrying amount exceeds the reporting unit’s fair value, not to exceed the total amount of goodwill allocated to that reporting unit. The amended guidance will be applied prospectively.
﻿ </t>
  </si>
  <si>
    <t>Acquisitions</t>
  </si>
  <si>
    <t>Acquisitions [Abstract]</t>
  </si>
  <si>
    <t xml:space="preserve">2 . ACQUISITION S
﻿
Abengoa Acquisition
﻿
Effective September 23, 2016, the partnership acquired the ethanol storage assets located in Madison, Illinois ; Mount Vernon, Indiana, and York, Nebraska, for $ 90.0 million , which occurred concurrently with the acquisition of three ethanol plants by Green Plains from subsidiaries of Abengoa S.A. The partnership used its amended revolving credit facility to fund the purchase .
﻿
This transaction was accounted for as a transfer between entities under common control and approved by the conflicts committee ; therefore, the net assets were transferred at the preliminary value recorded in Green Plains’ purchase accountin g of $12.5 million.
﻿
The following is a summary of assets acquired and liabilities assumed (in thousands):
﻿
﻿
﻿
﻿ Purchase price, September 23, 2016
$ 90,000
﻿ Identifiable assets acquired:
﻿ Property and equipment, net
12,510
﻿ Partners' capital effect, September 23, 2016
$ 77,490
﻿
In conjunction with the acquisition , the partnership and Green Plains amended the 1) omnibus agreement, 2) operational services agreement, and 3) ethanol storage and thro ughput agreement. Please refer to Note 10 – Related Party Transactions to the consolidated financial statements for additional information.
﻿
Hereford and Hopewell Acquisition
﻿
Effective January 1, 2016, the partnership acquired the ethanol storage and leased railcar assets located in Hereford , Texas and Hopewell , Virginia from Green Plains for $62.3 million. The transaction was financed through the use of the revolving credit facility and cash on hand.
﻿
This transaction was considered a transfer between entities under common control and approved by the conflicts committee; therefore, th e net assets were transferred at their historical cost of $6.3 million as of the original date of acquisition by the sponsor in the fourth quarter of 2015.
﻿
The following is a summary of assets acquired and liabilities assumed (in thousands):
﻿
﻿
﻿
﻿
﻿ Purchase price, January 1, 2016
$ 62,312
﻿ Identifiable assets acquired and liabilities assumed:
﻿ Property and equipment, net
6,447
﻿ Asset retirement obligations
(148)
﻿ Total identifiable net assets
6,299
﻿ Partners' capital effect, January 1, 2016
$ 56,013
﻿
At the time of acquisition, the Hopewell facility was not operational; however, upon completion of certain maintenance and enhancement projects, operations began at the plant in early February 2016. In conjunction with the transfer of assets under common control, the partnership amended the 1) omnibus agreement, 2) operational services agreement, and 3) ethanol s torage and throughput agreement ; the rail transportation services agreement was also adjusted. Please refer to Note 10 – Related Party Transactions to the consolidated financial statements for additional information . </t>
  </si>
  <si>
    <t>Debt</t>
  </si>
  <si>
    <t>Debt [Abstract]</t>
  </si>
  <si>
    <t xml:space="preserve">3 . DEBT
﻿
Revolving Credit Facility
﻿
Green Plains Operating Company has a $155.0 million revolving credit facility, which matures on July 1, 2020, to fund working capital, acquisitions, distributions, capital expenditures and other general partnership purposes. Advances under the credit facility , as amended, are subject to a floating interest rate based on the preceding fiscal quarter’s consolidated leverage ratio at a base rate plus 1.25% to 2.00% per year or LIBOR plus 2.25% to 3.00% . The credit facility may be increased by up to $100.0 million without the consent of the lenders. The unused portion of the credit facility is also subject to a commitment fee of 0.35% to 0.50% , depending on the preceding fiscal quarter’s consolidated net leverage ratio.
﻿
The revolving credit facility is available for revolving loans, including sublimits of $30.0 million for swing line loans and $30.0 million for letters of credit. The partnership, each of its existing subsidiaries and future domestic subsidiaries guarantee the revolving credit facility. As of March 31, 2017 , the revolving credit facility had an average interest rate of 3.49% .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ny agreements with Green Plains Trade, and (iii) all proceeds and products of the equity interests of the partnership’s present and future subsidiaries and its person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 x and a minimum consolidated interest coverage ratio of no less than 2.75 x, each of which is calculated on a pro forma basis with respect to acquisitions and divestitures occurring during the applicable period. The consolidated leverage ratio is calculated by dividing total funded indebtedness minus the lesser of cash in excess of $5.0 million or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
The partnership h ad $126.5 million and $129.0 million of bor rowings outstanding under the revolving credit facility as of March 31, 2017 , and December 31, 2016 , respectively .
﻿
Effective January 1, 2016, the partnership adopted ASC 835-30, Interest - Imputation of Interest: Simplifying the Presentation of Debt Issuance Costs . As of March 31, 2017 , and December 31, 2016 , there were $161 thousand and $173 thousand , respectively, of debt issuance costs recorded as a direct reduction of the carrying value of the partnership’s long-term debt.
﻿
Scheduled long ‑term debt repayments as of March 31, 2017 , are as follows (in thousands):
﻿
﻿
﻿
﻿
﻿ Year Ending December 31,
Amount
﻿ 2017
$
-
﻿ 2018
-
﻿ 2019
-
﻿ 2020
126,832
﻿ 2021
668
﻿ Thereafter
7,100
﻿ Total
$ 134,600
﻿
Covenant Compliance
The partnership, including all of its subsidia ries, was in compliance with its debt covenants as of March 31, 2017 .
﻿
Capitalized Interest
﻿
The partnership’s policy is to capitalize interest costs incurred on debt during the construction of major projects. The partner ship had no capitalized interest for the three months ended March 31, 2017 and 2016 . </t>
  </si>
  <si>
    <t>Unit-Based Compensation</t>
  </si>
  <si>
    <t>Unit-Based Compensation [Abstract]</t>
  </si>
  <si>
    <t>4 . UNIT-BASED COMPENSATION
﻿
The board of directors of the general partner adopted the LTIP upon completion of the IPO. The LTIP is intended to promote the interests of the partnership, its general partner and affiliates by providing unit-based incentive compensation awards to employees, consultants and directors to encourage superior performance. The LTIP reserves 2,500,000 common units for issuance in the form of options, restricted units, phantom units, distribution equivalent rights, substitute awards, unit appreciation rights, unit awards, profits interest units or other unit-based awards. The partnership measures unit-based compensation grants at fair value on the grant date and records noncash compensation expense related to the awards over the requisite service period.
﻿
There was no change in the number of non-vested u nit-based awards during the three months ended March 31, 2017 .
Compensation costs related to the unit-based awards of $59 thousand were recognized during the three months ended March 31, 2017 . A net benefit of $15 thousand was recognized during the three months ended March 31, 2016, as a reduction to compensation expense due a forfeiture during the period . At March 31, 2017 , there was approximately $60 thousand of unrecognized com pensation costs from unit-based awards .</t>
  </si>
  <si>
    <t>Partners' Capital</t>
  </si>
  <si>
    <t>Partners' Capital [Abstract]</t>
  </si>
  <si>
    <t xml:space="preserve">5 . PARTNERS’ CAPITAL
﻿
﻿
Components of partners’ capital are as follows (in thousands):
﻿
﻿
﻿
Partners' Capital
﻿
Limited Partners
﻿
Common Units- Public
Common Units- Green Plains
Subordinated Units- Green Plains
General Partner
Total
﻿ Balance, December 31, 2016
$ 115,139
$ (38,653)
$ (139,913)
$ (739)
$ (64,166)
﻿ Quarterly cash distributions to unitholders
(4,954)
(1,888)
(6,832)
(279)
(13,953)
﻿ Net income
5,317
2,026
7,334
300
14,977
﻿ Unit-based compensation, including general partner net contributions
59
-
-
-
59
﻿ Balance, March 31, 2017
$ 115,561
$ (38,515)
$ (139,411)
$ (718)
$ (63,083)
﻿
There was no change in the number of common and subordinated limited partner units outstanding during the three months ended March 31, 2017 .
﻿
﻿
﻿
The partnership’s subordinated units are not entitled to distributions until the common units have received the minimum quarterly distribution for that quarter plus any arrearages of the minimum quarterly distribution from prior quarters. Subordinated units do not accrue arrearages.
﻿
The partnership agreement authorizes the partnership to issue unlimited additional partnership interests on the terms and conditions determined by the general partner without unitholder approval.
﻿
Quarterly distributions are made within 45 days after the end of each calendar quarter, assuming the partnership has sufficient available cash. Available cash generally means, all cash and cash equivalents on hand at the end of that quarter less cash reserves established by the general partner plus all or any portion of the cash on hand resulting from working capital borrowings made subsequent to the end of that quarter.
﻿
On February 14 , 201 7 , the partnership distributed $14.0 million to unitholders of record as of February 3 , 201 7 , related to the quarterly cash distribution of $0.43 per unit that was declared on January 2 3 , 201 7 , for the quarter ended December 31, 201 6 .
﻿
On April 20, 2017, the board of directors of the general partner declared a quarterl y cash distribution of $0.44 per unit, or approximately $14.3 million in total, for the quarter ended March 31, 2017. The distribution will be paid on May 15, 2017, to unitholders of record as of May 5, 2017.
﻿
The allocation of total cash distributions to the general and limited partners applicable to the period the distributions were earned for the three months ended March 31, 2017 and 2016 , are as follows (in thousands):
﻿
﻿
﻿
﻿
Three Months Ended March 31,
﻿
2017
2016
﻿ General partner distribution
$ 286
$ 263
﻿ Limited partners' distributions:
﻿ Limited partner common units - public
5,069
4,660
﻿ Limited partner common units - Green Plains
1,931
1,778
﻿ Limited partner subordinated units - Green Plains
6,992
6,435
﻿ Total limited partners' distributions
13,992
12,873
﻿ Total cash distributions
$ 14,278
$ 13,136
﻿ </t>
  </si>
  <si>
    <t>Earnings Per Unit</t>
  </si>
  <si>
    <t>Earnings Per Unit [Abstract]</t>
  </si>
  <si>
    <t xml:space="preserve">6 . EARNINGS PER UNIT
﻿
The partnership computes earnings per unit using the two-class method. Earnings per unit applicable to common and subordinated units is calculated by dividing the respective limited partners’ interest in net income by the weighted average number of common and subordinated units outstanding during the period, adjusted for the dilutive effect of any outstanding dilutive securities. Diluted earnings per limited partner unit is the same as basic earnings per limited partner unit as there were no potentially dilutive common or subordinated units outstanding as of March 31, 2017 . The following tables show the calculation of earnings per limited partner unit – basic and diluted (in thousands, except for per unit data):
﻿
﻿
﻿
﻿
﻿
Three Months Ended
March 31, 2017
﻿
Limited Partner
Common Units
Limited Partner Subordinated Units
General Partner
Total
﻿ Net income:
﻿ Distributions declared
$ 7,000
$ 6,992
$ 286
$ 14,278
﻿ Earnings in excess of distributions
343
342
14
699
﻿ Total net income
$ 7,343
$ 7,334
$ 300
$ 14,977
﻿
﻿ Weighted-average units outstanding - basic and diluted
15,910
15,890
﻿
﻿ Earnings per limited partner unit - basic and diluted
$ 0.46
$ 0.46
﻿
﻿
﻿
﻿
Three Months Ended
March 31, 2016
﻿
Limited Partner
Common Units
Limited Partner Subordinated Units
General Partner
Total
﻿ Net income:
﻿ Distributions declared
$ 6,438
$ 6,435
$ 263
$ 13,136
﻿ Earnings less than distributions
(467)
(468)
(19)
(954)
﻿ Total net income
$ 5,971
$ 5,967
$ 244
$ 12,182
﻿
﻿ Weighted-average units outstanding - basic and diluted
15,899
15,890
﻿
﻿ Earnings per limited partner unit - basic and diluted
$ 0.38
$ 0.38
﻿ </t>
  </si>
  <si>
    <t>Income Taxes</t>
  </si>
  <si>
    <t>Income Taxes [Abstract]</t>
  </si>
  <si>
    <t xml:space="preserve">7 . INCOME TAXES
﻿
The partne rship is a limited partnership, which is not subject to federal income taxes. The partnership owns a subsidiary ,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t>
  </si>
  <si>
    <t>Commitments and Contingencies</t>
  </si>
  <si>
    <t>Commitments and Contingencies [Abstract]</t>
  </si>
  <si>
    <t>8 . COMMITMENTS AND CONTINGENCIES
﻿
Operating Leases
﻿
The partnership leases certain facilities, parcels of land and railcars under agreements that expire on various dates. For accounting purposes, rent expense is based on a straight-line amortization of the total payments required over the term of the lease, which resulted in a deferred lease liability of $ 754 thousand a nd $ 739 thousand as of March 31, 2017 and December 31, 2016 , respectively. The partnership incurred lease expense s of $5.8 million and $6.5 million during the three months ended March 31, 2017 and 2016 , respectively. Aggregate minimum lease payments under these agreements for the remainder of 2017 and in future years are as follows (in thousands):
﻿
﻿
﻿
﻿
﻿ Year Ending December 31,
Amount
﻿ 2017
$ 17,414
﻿ 2018
16,383
﻿ 2019
11,479
﻿ 2020
9,451
﻿ 2021
3,889
﻿ Thereafter
2,634
﻿ Total
$ 61,250
﻿
In connection with the IPO, the partnership and Green Plains Trade entered into a ten -year storage and throughput agreement, under which Green Plains Trade was obligated to throughput a minimum of 212.5 mmg of product per calendar quarter at the partnership’s storage facilities and pay $0.05 per gallon on all volume it throughputs.
﻿
Effective January 1, 2016, and September 23, 2016, the storage and throughput agreement was amended in connection with the acquisition of additional ethanol storage and transportation assets. In accordance with the amended agreement, Green Plains Trade is now obligated to throughput a minimum of 296.6 mmg per calendar q uarter. Minimum revenues under this agreement for the remainder of 2017 and in future years are as follows (in thousands):
﻿
﻿
﻿
﻿
﻿ Year Ending December 31,
Amount
﻿ 2017
$ 44,490
﻿ 2018
59,320
﻿ 2019
59,320
﻿ 2020
59,320
﻿ 2021
59,320
﻿ Thereafter
207,620
﻿ Total
$ 489,390
﻿
Service Agreements
﻿
The partnership entered into agreements for contracted services with certain vendors that require the partnership to pay minimum monthly amounts, which expire on various da tes. The partnership exceeded all minimum commitments under these agreements during the three months ended March 31, 2017 and 2016 . Aggregate minimum payments und er these agreements for the remainder of 2017 and in future years are as follows (in thousands):
﻿
﻿
﻿
﻿
﻿ Year Ending December 31,
Amount
﻿ 2017
$ 970
﻿ 2018
1,154
﻿ 2019
1,154
﻿ 2020
156
﻿ 2021
156
﻿ Thereafter
156
﻿ Total
$ 3,746
﻿
Legal
﻿
The partnership may be involved in litigation that arises during the ordinary course of business. The partnership is not currently party to any material litigation.</t>
  </si>
  <si>
    <t>Major Customers</t>
  </si>
  <si>
    <t>Major Customers [Abstract]</t>
  </si>
  <si>
    <t>9 . MAJOR CUSTOMERS
﻿
Revenue from Green Plains Trade Group was $25.8 million and $21.8 million for the three months ended March 31, 2017 and 2016, respectively, and exceeded 10% of the partnership's total revenue.
﻿
﻿</t>
  </si>
  <si>
    <t>Related Party Transactions</t>
  </si>
  <si>
    <t>Related Party Transactions [Abstract]</t>
  </si>
  <si>
    <t xml:space="preserve">10 . RELATED PARTY TRANSACTIONS
﻿
In addition to related party purchases disclosed in Note 2 – Acquisitions to the consolidated financial statements, the partnership engages in various related party transactions with Green Plains and subsidiaries of Green Plains.
﻿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approximately $1.0 million and $0.9 million for the three months ended March 31, 2017 and 2016, respectively . In addition, the partnership reimbur ses Green Plains for wages and benefit 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these operations, including expenses incurred by other entities on its behalf.
﻿
Omnibus Agreement
﻿
The partnership has entered into an omnibus agreement , as amended, with Green Plains and its affiliates which , among other terms and conditions, addresses the partnership’s obligation to reimburse Green Plains for direct or allocated costs and expenses incurred by Green Plains for general and administrative services ; the prohibition of Green Plains and its subsidiaries from owning, operating or investing in any business that owns or operates fuel terminals or fuel transportation a ssets; the partnership’s right of first offer to acquire assets if Green Plains decides to sell them; a nontransferable, nonexclusive, royalty-free license to use the Green Plains trademark and name; the allocation of taxes among the parent, partnership and its affiliates and the parent’s preparation and filing of tax returns; and an indemnity by Green Plains for environmental and other liabilities.
﻿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
Operating Services and Secondment Agreement
﻿
The general partner has entered into an operational services and secondment agreement ,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s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Green Plains will not be obligated to indemnify the partnership for any claims, losses or liabilities arising out of the partnership’s gross negligence, willful misconduct or bad faith with respect to any services provided under the operational services and secondment agreement.
﻿
Commercial Agreements
﻿
The partnership has various fee-based commercial agreements with Green Plains Trade , including :
·
10 -year storage and throughput agreement , expiring on June 30, 2025;
·
10 -year rail transp ortation services agreement, expiring on June 30, 2025;
·
1 -year tr ucking transportation agreement;
·
T erminal services agreement for the Birmingham, Alabama unit train terminal , expiring December 31, 2019 ; and
·
V arious other terminal services agreements for other fuel terminal facilities, each with Green Plains Trade.
﻿
The storage and throughput agreement and terminal services agreements are supported by minimum volume commitments. The rail transportation services agreement is supported by minimum take-or-pay capacity commitments.
﻿
Under the storage and throughput agreement, as amended, Green Plains Trade is obligated to throughput a minimum of 296.6 mmg of product per calendar quarter at the partnership’s storage facilities and pay $0.05 per gallon on all volume it throughputs. If Green Plains Trade fails to meet its minimum volume commitment during any quarter, Green Plains Trade will pay the partnership a deficiency payment equal to the deficient volume multiplied by the applicable fee. The deficiency payment may be applied as a credit toward volumes throughput by Green Plains Trade in excess of the minimum volume commitment during the next four quarters, after which time any unused credits will expire. Green Pl ains Trade has met its minimum volume commitments for e ach of the quarters since inception of the storage and throughput agreement.
﻿
Under the rail transportation services agreement, Green Plains Trade is obligated to use the partnership to transport ethanol and other fuels from receipt points identified by Green Plains Trade to nominated delivery points. During the three months ended March 31, 2017 , the average monthly fee was approximately $0.0282 per gallon , for the railcar volumetric capacity provided by the partnership, which was 89.2 mmg as of March 31, 2017 . The partnership’s leased railcar fleet consist ed of approximately 3,150 railcars as of March 31, 2017 . During the three months ended March 31, 2016 , the average monthly fee was approximately $0.0358 per gallon for the railcar volumetric capacity provided by the partnership, which was 76.9 mmg as of March 31, 2016 .
﻿
Green Plains Trade is also obligated to use the partnership for logistical operations management and other services related to railcar volumetric capacity. Green Plains Trade is obligated to pay a monthly fee of approximately $0.0013 per gallon for these services.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 d-party common carriers. Green Plains Trade has also contracted for additional railcar volumetric capacity in the normal course of business at comparable margins.
﻿
Effective November 30, 2016, the rail transportation services agreement was amended to extend the initial term of the agreement, effective July 1, 2015, from a six-year term to a ten -year term. All other terms and conditions remain the same as the initial agreement, as previously amended.
﻿
﻿
Under the trucking transportation agreement, Green Plains Trade pays the partnership to use its truck transportation services to transport ethanol and other fuels from receipt points identified by Green Plains Trade to nominated delivery points. Green Plains Trade is obligated to pay a monthly trucking transportation services fee equal to the aggregate volume transported in a calendar month by the partnership’s trucks, multiplied by the applicable rate for each trucking lane.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
Under the Birmingham terminal services agreement, Green Plains Trade is obligated to pay $0.0360 per gallon on its throughput subject to a minimum volume commitment of approximately 2.8 mmg per month of ethanol and other fuels, as well as fees for ancillary services , effective January 1, 2017, through December 31, 2019 .
﻿
The partnership recorded revenues from Green Plains Trade under the storage and throughput agreement and rail transportation agreement of $23.6 million and $20.2 million for th e three months ended March 31, 2017 and 2016 , respectively. The partnership recorded revenues from Green Plains Trade related to trucking and terminal services of $2.2 million and $1.6 million for the three months ended March 31, 2017 and 2016 , respectively .
﻿
T he partnership distributed $9.0 million and $8.4 million to Green Plains related to the quarterly cash distribution paid for the three months ended March 31, 2017 and 2016 , respectively.
﻿
﻿
﻿
﻿
﻿
﻿
﻿
﻿
﻿
﻿
﻿
﻿
﻿
﻿
﻿
﻿
﻿
﻿
﻿
﻿
﻿
﻿
﻿
﻿
﻿
﻿
﻿
﻿
﻿
﻿
﻿
﻿
﻿
﻿
﻿
﻿
﻿
﻿ </t>
  </si>
  <si>
    <t>Basis of Presentation, Description of Business and Summary of Significant Accounting Policies (Policy)</t>
  </si>
  <si>
    <t>Consolidated Financial Statements</t>
  </si>
  <si>
    <t xml:space="preserve">Consolidated Financial Statements
﻿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16 annual report.
﻿
In accordance with GAAP,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On July 1, 2015, in addition to the interests of BlendStar, the partnership received the ethanol storage and railcar assets in a transfer between entities under common control. The transferred assets and liabilities are recognized at our parent’s historical cost and reflected retroactively in the consolidated financial statements presented in this report.
﻿
Effective January 1, 2016, the partnership acquired the ethanol storage and leased railcar assets of the Hereford, Texas and Hopewell, Virginia production facilities for $62.3 million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r October 23, 2015, and November 12, 2015, for Hopewell and Hereford, respectively. There were no revenues related to these assets for periods before January 1, 2016, when amendments to the commercial agreements related to the dropdown became effective.
﻿
On September 23, 2016, the partnership acquired the ethanol storage assets located in Madison, Illinois; Mount Vernon, Indiana and York, Nebraska for $90 million related to the three ethanol plants, which occurred concurrently with the acquisition of these facilities by Green Plains from subsidiaries of Abengoa S.A. The transaction was accounted for as a transfer between entities under common control and the assets were recognized at the preliminary value recorded in Green Plains’ purchase accounting. No retroactive adjustments were required. </t>
  </si>
  <si>
    <t>Reclassifications</t>
  </si>
  <si>
    <t xml:space="preserve">Reclassifications
﻿
The unaudited financial information reflects all adjustments, which are, in the opinion of management, necessary for a fair presentation of the results of operations, financial position and cash flows for the periods presented. The adjustments are normal and recurring in nature, unless otherwise noted.
﻿
﻿ </t>
  </si>
  <si>
    <t>Use of Estimates in the Preparation of Consolidated Financial Statements</t>
  </si>
  <si>
    <t xml:space="preserve">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t>
  </si>
  <si>
    <t>Description of Business</t>
  </si>
  <si>
    <t xml:space="preserve">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5 bgy ethanol marketing and distribution business.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t>
  </si>
  <si>
    <t>Revenue Recognition</t>
  </si>
  <si>
    <t xml:space="preserve">Revenue Recognition
﻿
The partnership recognizes revenues when all of the following criteria are satisfied: persuasive evidence an arrangement exists; services have been rendered; the price is fixed and determinable; and collectability is reasonably assured.
﻿
The partnership derives revenues when product is delivered to the customer from its ethanol storage tanks and fuel terminals, and transportation services are performed. The partnership generates a substantial portion of its revenues under fee-based commercial agreements with Green Plains Trade.
﻿
The partnership’s storage and throughput agreement and certain terminal services agreements with Green Plains Trade are supported by minimum volume commitments. The partnership’s rail transportation services agreement is supported by minimum take-or-pay capacity commitments. Green Plains Trade is required to pay the partnership fees for these minimum commitments regardless of the actual volume, throughput or capacity used for storage or transport. If Green Plains Trade fails to meet its minimum volume commitment during any quarter, Green Plains Trade will pay the partnership a deficiency payment equal to the deficient volume multiplied by the applicable fee. The deficiency payment may be applied as a credit toward volumes throughput by Green Plains Trade in excess of the minimum volume commitment during the next four quarters, after which time any unused credits will expire. The partnership records a liability for deferred revenue in the amount of the credit that may be used in future periods and for charges to customers before the product is delivered. The partnership recognizes revenue and relieves the liability when credits are utilized or expire and when risk of loss is transferred with product delivery to the customer. As a result, a portion of the partnership’s revenues may be associated with cash collected during an earlier period that did not generate cash during the current period. </t>
  </si>
  <si>
    <t>Operations and Maintenance Expenses</t>
  </si>
  <si>
    <t xml:space="preserve">Operations and Maintenance Expenses
﻿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leased railcar fleet allocated by Green Plains under the operational services and secondment agreement. </t>
  </si>
  <si>
    <t>Concentrations of Credit Risk</t>
  </si>
  <si>
    <t xml:space="preserve">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t>
  </si>
  <si>
    <t>Segment Reporting</t>
  </si>
  <si>
    <t xml:space="preserve">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t>
  </si>
  <si>
    <t>Asset Retirement Obligations</t>
  </si>
  <si>
    <t xml:space="preserve">Asset Retirement Obligations
﻿
The partnership records an ARO for the fair value of the estimated costs to retire a tangible long-lived asset in the period in which it is incurred if it can be reasonably estimated, which is subsequently adjusted for accretion expense. Th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including the amount or timing of estimated cash flows, could result in increases or decreases to the AROs. The partnership’s AROs are based on legal obligations to perform remedial activity when certain machinery and equipment are disposed and operating leases expire. </t>
  </si>
  <si>
    <t xml:space="preserve">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t>
  </si>
  <si>
    <t>Recent Accounting Pronouncements</t>
  </si>
  <si>
    <t xml:space="preserve">Recent Accounting Pronouncements
﻿
Effective January 1, 2017, the partnership adopted the amended guidance in ASC Topic 718, Compensation – Stock Compensation: Improvements to Employee Share-Based Payment Accounting , which requires all income tax effects of awards to be recognized in the income statement when the awards vest or settle. The amended guidance also allows an employer to repurchase more of an employee’s shares than it can currently for tax withholding purposes without triggering liability accounting and make a policy election to account for forfeitures as they occur. The amended guidance requiring recognition of excess tax benefits and tax deficiencies in the income statement was applied prospectively. The amended guidance related to the timing of when excess tax benefits are recognized and the amended guidance related to the presentation of employee taxes paid on the statement of cash flows did not have an impact on the consolidated financial statements. The partnership has elected to account for forfeitures as they occur. This change did not have an impact on the financial statements.
﻿
Effective January 1, 2018, the partnership will adopt the amended guidance in ASC Topi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partnership does not expect the adoption of this guidance to have a material impact on its consolidated financial statements and related disclosures.
﻿
Effective January 1, 2019, the partnership will adopt the amended guidance in ASC Topi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partnership is currently evaluating the impact adoption of the amended guidance will have on the consolidated financial statements and related disclosures.
﻿
﻿
﻿
﻿
Effective January 1, 2020, the company will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would be recognized for the amount by which the carrying amount exceeds the reporting unit’s fair value, not to exceed the total amount of goodwill allocated to that reporting unit. The amended guidance will be applied prospectively. </t>
  </si>
  <si>
    <t>Acquisitions (Tables)</t>
  </si>
  <si>
    <t>Abengoa Acquisition [Member]</t>
  </si>
  <si>
    <t>Summary of Assets Acquired and Liabilities Assumed</t>
  </si>
  <si>
    <t xml:space="preserve">The following is a summary of assets acquired and liabilities assumed (in thousands):
﻿
﻿
﻿
﻿ Purchase price, September 23, 2016
$ 90,000
﻿ Identifiable assets acquired:
﻿ Property and equipment, net
12,510
﻿ Partners' capital effect, September 23, 2016
$ 77,490
﻿ </t>
  </si>
  <si>
    <t>Hereford and Hopewell Acquisition [Member]</t>
  </si>
  <si>
    <t xml:space="preserve">The following is a summary of assets acquired and liabilities assumed (in thousands):
﻿
﻿
﻿
﻿
﻿ Purchase price, January 1, 2016
$ 62,312
﻿ Identifiable assets acquired and liabilities assumed:
﻿ Property and equipment, net
6,447
﻿ Asset retirement obligations
(148)
﻿ Total identifiable net assets
6,299
﻿ Partners' capital effect, January 1, 2016
$ 56,013
﻿ </t>
  </si>
  <si>
    <t>Debt (Tables)</t>
  </si>
  <si>
    <t>Schedule of Long-Term Debt Repayments</t>
  </si>
  <si>
    <t xml:space="preserve">Scheduled long ‑term debt repayments as of March 31, 2017 , are as follows (in thousands):
﻿
﻿
﻿
﻿
﻿ Year Ending December 31,
Amount
﻿ 2017
$
-
﻿ 2018
-
﻿ 2019
-
﻿ 2020
126,832
﻿ 2021
668
﻿ Thereafter
7,100
﻿ Total
$ 134,600
﻿ </t>
  </si>
  <si>
    <t>Unit-Based Compensation (Tables)</t>
  </si>
  <si>
    <t>Schedule of Non-vested Unit-based Award Activity</t>
  </si>
  <si>
    <t xml:space="preserve">There was no change in the number of non-vested u nit-based awards during the three months ended March 31, 2017 </t>
  </si>
  <si>
    <t>Partners' Capital (Tables)</t>
  </si>
  <si>
    <t>Schedule of Components of Partners' Capital</t>
  </si>
  <si>
    <t xml:space="preserve">Components of partners’ capital are as follows (in thousands):
﻿
﻿
﻿
Partners' Capital
﻿
Limited Partners
﻿
Common Units- Public
Common Units- Green Plains
Subordinated Units- Green Plains
General Partner
Total
﻿ Balance, December 31, 2016
$ 115,139
$ (38,653)
$ (139,913)
$ (739)
$ (64,166)
﻿ Quarterly cash distributions to unitholders
(4,954)
(1,888)
(6,832)
(279)
(13,953)
﻿ Net income
5,317
2,026
7,334
300
14,977
﻿ Unit-based compensation, including general partner net contributions
59
-
-
-
59
﻿ Balance, March 31, 2017
$ 115,561
$ (38,515)
$ (139,411)
$ (718)
$ (63,083)
﻿ </t>
  </si>
  <si>
    <t>Schedule of Allocation of Total Cash Distributions to the General and Limited Partners</t>
  </si>
  <si>
    <t xml:space="preserve">The allocation of total cash distributions to the general and limited partners applicable to the period the distributions were earned for the three months ended March 31, 2017 and 2016 , are as follows (in thousands):
﻿
﻿
﻿
﻿
Three Months Ended March 31,
﻿
2017
2016
﻿ General partner distribution
$ 286
$ 263
﻿ Limited partners' distributions:
﻿ Limited partner common units - public
5,069
4,660
﻿ Limited partner common units - Green Plains
1,931
1,778
﻿ Limited partner subordinated units - Green Plains
6,992
6,435
﻿ Total limited partners' distributions
13,992
12,873
﻿ Total cash distributions
$ 14,278
$ 13,136
﻿ </t>
  </si>
  <si>
    <t>Earnings Per Unit (Tables)</t>
  </si>
  <si>
    <t>Schedule Of Basic And Diluted Earnings Per Unit</t>
  </si>
  <si>
    <t xml:space="preserve">The following tables show the calculation of earnings per limited partner unit – basic and diluted (in thousands, except for per unit data):
﻿
﻿
﻿
﻿
﻿
Three Months Ended
March 31, 2017
﻿
Limited Partner
Common Units
Limited Partner Subordinated Units
General Partner
Total
﻿ Net income:
﻿ Distributions declared
$ 7,000
$ 6,992
$ 286
$ 14,278
﻿ Earnings in excess of distributions
343
342
14
699
﻿ Total net income
$ 7,343
$ 7,334
$ 300
$ 14,977
﻿
﻿ Weighted-average units outstanding - basic and diluted
15,910
15,890
﻿
﻿ Earnings per limited partner unit - basic and diluted
$ 0.46
$ 0.46
﻿
﻿
﻿
﻿
Three Months Ended
March 31, 2016
﻿
Limited Partner
Common Units
Limited Partner Subordinated Units
General Partner
Total
﻿ Net income:
﻿ Distributions declared
$ 6,438
$ 6,435
$ 263
$ 13,136
﻿ Earnings less than distributions
(467)
(468)
(19)
(954)
﻿ Total net income
$ 5,971
$ 5,967
$ 244
$ 12,182
﻿
﻿ Weighted-average units outstanding - basic and diluted
15,899
15,890
﻿
﻿ Earnings per limited partner unit - basic and diluted
$ 0.38
$ 0.38
﻿ </t>
  </si>
  <si>
    <t>Commitments and Contingencies (Tables)</t>
  </si>
  <si>
    <t>Schedule of Aggregate Minimum Lease Payments</t>
  </si>
  <si>
    <t xml:space="preserve">Aggregate minimum lease payments under these agreements for the remainder of 2017 and in future years are as follows (in thousands):
﻿
﻿
﻿
﻿
﻿ Year Ending December 31,
Amount
﻿ 2017
$ 17,414
﻿ 2018
16,383
﻿ 2019
11,479
﻿ 2020
9,451
﻿ 2021
3,889
﻿ Thereafter
2,634
﻿ Total
$ 61,250
﻿ </t>
  </si>
  <si>
    <t>Summary of Minimum Future Rental Revenue</t>
  </si>
  <si>
    <t xml:space="preserve">Minimum revenues under this agreement for the remainder of 2017 and in future years are as follows (in thousands):
﻿
﻿
﻿
﻿
﻿ Year Ending December 31,
Amount
﻿ 2017
$ 44,490
﻿ 2018
59,320
﻿ 2019
59,320
﻿ 2020
59,320
﻿ 2021
59,320
﻿ Thereafter
207,620
﻿ Total
$ 489,390
﻿ </t>
  </si>
  <si>
    <t>Schedule of Aggregate Minimum Service Payments</t>
  </si>
  <si>
    <t xml:space="preserve">Aggregate minimum payments und er these agreements for the remainder of 2017 and in future years are as follows (in thousands):
﻿
﻿
﻿
﻿
﻿ Year Ending December 31,
Amount
﻿ 2017
$ 970
﻿ 2018
1,154
﻿ 2019
1,154
﻿ 2020
156
﻿ 2021
156
﻿ Thereafter
156
﻿ Total
$ 3,746
﻿ </t>
  </si>
  <si>
    <t>Basis of Presentation, Description of Business and Summary of Significant Accounting Policies (Details) $ in Thousands, gal in Billions</t>
  </si>
  <si>
    <t>Sep. 23, 2016USD ($)property</t>
  </si>
  <si>
    <t>Jan. 01, 2016USD ($)</t>
  </si>
  <si>
    <t>Mar. 31, 2017segmentgal</t>
  </si>
  <si>
    <t>Basis of Presentation and Significant Accounting Policies [Line Items]</t>
  </si>
  <si>
    <t>Number of reportable segments | segment</t>
  </si>
  <si>
    <t>Green Plains Inc. [Member]</t>
  </si>
  <si>
    <t>Ethanol production capacity (in billion gallons) | gal</t>
  </si>
  <si>
    <t>Business Combination, Consideration Transferred</t>
  </si>
  <si>
    <t>Number of ethanol plants | property</t>
  </si>
  <si>
    <t>Acquisition of business, net of cash acquired</t>
  </si>
  <si>
    <t>Acquisition (Narrative) (Details) $ in Thousands</t>
  </si>
  <si>
    <t>Business Acquisition [Line Items]</t>
  </si>
  <si>
    <t>Consideration transferred</t>
  </si>
  <si>
    <t>Net assets, historical cost</t>
  </si>
  <si>
    <t>Acquisition (Summary of Assets Acquired and Liabilities Assumed) (Details) - USD ($) $ in Thousands</t>
  </si>
  <si>
    <t>Sep. 23, 2016</t>
  </si>
  <si>
    <t>Jan. 01, 2016</t>
  </si>
  <si>
    <t>Partners' capital effect</t>
  </si>
  <si>
    <t>Purchase price</t>
  </si>
  <si>
    <t>Property and equipment, net</t>
  </si>
  <si>
    <t>Total identifiable net assets</t>
  </si>
  <si>
    <t>Debt (Narrative) (Details)</t>
  </si>
  <si>
    <t>12 Months Ended</t>
  </si>
  <si>
    <t>Mar. 31, 2017USD ($)</t>
  </si>
  <si>
    <t>Dec. 31, 2016USD ($)</t>
  </si>
  <si>
    <t>Debt Instrument [Line Items]</t>
  </si>
  <si>
    <t>Capitalized interest</t>
  </si>
  <si>
    <t>Accounting Standards Update 2015-03 [Member]</t>
  </si>
  <si>
    <t>New accounting pronouncement, reclassification of debt issuance costs from other assets to long-term debt</t>
  </si>
  <si>
    <t>Revolving Credit Facility [Member]</t>
  </si>
  <si>
    <t>Debt instrument, face amount</t>
  </si>
  <si>
    <t>Additional amount available under credit facility without consent of the lenders</t>
  </si>
  <si>
    <t>Sublimit available for swing line loans under credit facility</t>
  </si>
  <si>
    <t>Sublimit available for letters of credit under credit facility</t>
  </si>
  <si>
    <t>Net leverage ratio, total funded indebtedness, cash in excess of minimum amount</t>
  </si>
  <si>
    <t>Net leverage ratio, total funded indebtedness, amount divided by the four preceding quarters' consolidated EBITDA</t>
  </si>
  <si>
    <t>Line of credit, carrying value</t>
  </si>
  <si>
    <t>Interest rate, stated percentage</t>
  </si>
  <si>
    <t>3.49%</t>
  </si>
  <si>
    <t>Minimum [Member] | Revolving Credit Facility [Member]</t>
  </si>
  <si>
    <t>Net leverage ratio, basis points per annum</t>
  </si>
  <si>
    <t>Interest coverage ratio</t>
  </si>
  <si>
    <t>Maximum [Member] | Revolving Credit Facility [Member]</t>
  </si>
  <si>
    <t>Net leverage ratio</t>
  </si>
  <si>
    <t>Base Rate [Member] | Revolving Credit Facility [Member]</t>
  </si>
  <si>
    <t>Interest rate, basis for effective rate</t>
  </si>
  <si>
    <t>base rate plus 1.25% to 2.00%</t>
  </si>
  <si>
    <t>Base Rate [Member] | Minimum [Member] | Revolving Credit Facility [Member]</t>
  </si>
  <si>
    <t>Interest rate, basis spread on variable rate, percentage</t>
  </si>
  <si>
    <t>1.25%</t>
  </si>
  <si>
    <t>Base Rate [Member] | Maximum [Member] | Revolving Credit Facility [Member]</t>
  </si>
  <si>
    <t>2.00%</t>
  </si>
  <si>
    <t>LIBOR [Member] | Revolving Credit Facility [Member]</t>
  </si>
  <si>
    <t>LIBOR plus 2.25% to 3.00%</t>
  </si>
  <si>
    <t>LIBOR [Member] | Minimum [Member] | Revolving Credit Facility [Member]</t>
  </si>
  <si>
    <t>2.25%</t>
  </si>
  <si>
    <t>LIBOR [Member] | Maximum [Member] | Revolving Credit Facility [Member]</t>
  </si>
  <si>
    <t>3.00%</t>
  </si>
  <si>
    <t>Debt (Schedule of Long-Term Debt Repayments) (Details) $ in Thousands</t>
  </si>
  <si>
    <t>Thereafter</t>
  </si>
  <si>
    <t>Total</t>
  </si>
  <si>
    <t>Unit-Based Compensation (Narrative) (Details) - USD ($) $ in Thousands</t>
  </si>
  <si>
    <t>Share-based Compensation Arrangement by Share-based Payment Award [Line Items]</t>
  </si>
  <si>
    <t>Number of shares authorized</t>
  </si>
  <si>
    <t>Restricted Units [Member]</t>
  </si>
  <si>
    <t>Compensation cost (benefit)</t>
  </si>
  <si>
    <t>Unrecognized compensation costs</t>
  </si>
  <si>
    <t>Partners' Capital (Narrative) (Details) - USD ($) $ / shares in Units, $ in Thousands</t>
  </si>
  <si>
    <t>Apr. 20, 2017</t>
  </si>
  <si>
    <t>Limited Partners' Capital Account [Line Items]</t>
  </si>
  <si>
    <t>Quarterly distribution declared, per unit</t>
  </si>
  <si>
    <t>Quarterly cash distribution declared</t>
  </si>
  <si>
    <t>Subsequent Event [Member]</t>
  </si>
  <si>
    <t>Partners' Capital (Schedule of Components of Partners' Capital) (Details) - USD ($) $ in Thousands</t>
  </si>
  <si>
    <t>Increase (Decrease) in Partners' Capital [Roll Forward]</t>
  </si>
  <si>
    <t>Balance, Beginning period</t>
  </si>
  <si>
    <t>Quarterly cash distribution to unitholders</t>
  </si>
  <si>
    <t>Unit-based compensation, including general partner net contributions</t>
  </si>
  <si>
    <t>Balance, Ending period</t>
  </si>
  <si>
    <t>Partners' Capital (Schedule Allocation of Total Cash Distributions to the General and Limited Partners) (Details) - USD ($) $ in Thousands</t>
  </si>
  <si>
    <t>Distribution Made to Limited Partner [Line Items]</t>
  </si>
  <si>
    <t>Cash distribution</t>
  </si>
  <si>
    <t>Limited Partners [Member]</t>
  </si>
  <si>
    <t>Limited Partners [Member] | Common Units - Public [Member]</t>
  </si>
  <si>
    <t>Limited Partners [Member] | Common Units - Green Plains [Member]</t>
  </si>
  <si>
    <t>Earnings Per Unit (Narrative) (Details)</t>
  </si>
  <si>
    <t>Mar. 31, 2017shares</t>
  </si>
  <si>
    <t>Earnings Per Unit [Line Items]</t>
  </si>
  <si>
    <t>Potentially dilutive common or subordinated units outstanding</t>
  </si>
  <si>
    <t>Earnings Per Unit (Schedule of Basic and Diluted Earnings Per Unit) (Details) - USD ($) $ / shares in Units, shares in Thousands, $ in Thousands</t>
  </si>
  <si>
    <t>Distributions declared</t>
  </si>
  <si>
    <t>Earnings in excess of (less than) distributions</t>
  </si>
  <si>
    <t>Common Units [Member] | Limited Partners [Member]</t>
  </si>
  <si>
    <t>Commitments and Contingencies (Narrative) (Details) $ in Thousands, gal in Millions</t>
  </si>
  <si>
    <t>Jul. 01, 2015$ / galgal</t>
  </si>
  <si>
    <t>Mar. 31, 2017USD ($)gal</t>
  </si>
  <si>
    <t>Mar. 31, 2016USD ($)</t>
  </si>
  <si>
    <t>Other Commitments [Line Items]</t>
  </si>
  <si>
    <t>Deferred lease liability | $</t>
  </si>
  <si>
    <t>Lease expenses | $</t>
  </si>
  <si>
    <t>Fee-based Storage and Throughput Agreement [Member] | Green Plains Trade [Member]</t>
  </si>
  <si>
    <t>Quarterly minimum volume commitment, throughput capacity (in gallons) | gal</t>
  </si>
  <si>
    <t>IPO [Member] | Fee-based Storage and Throughput Agreement [Member]</t>
  </si>
  <si>
    <t>Ethanol storage and throughput agreement</t>
  </si>
  <si>
    <t>10 years</t>
  </si>
  <si>
    <t>IPO [Member] | Fee-based Storage and Throughput Agreement [Member] | Green Plains Trade [Member]</t>
  </si>
  <si>
    <t>Throughput, price per gallon | $ / gal</t>
  </si>
  <si>
    <t>Commitments and Contingencies (Schedule of Aggregate Minimum Lease Payments) (Details) $ in Thousands</t>
  </si>
  <si>
    <t>Commitments and Contingencies (Summary of Minimum Future Rental Revenue) (Details) $ in Thousands</t>
  </si>
  <si>
    <t>Commitments and Contingencies (Schedule of Aggregate Minimum Service Payments) (Details) $ in Thousands</t>
  </si>
  <si>
    <t>Major Customers (Details) - USD ($) $ in Thousands</t>
  </si>
  <si>
    <t>Revenue, Major Customer [Line Items]</t>
  </si>
  <si>
    <t>Green Plains Trade Group LLC [Member]</t>
  </si>
  <si>
    <t>Related Party Transactions (Details) $ in Thousands, gal in Millions</t>
  </si>
  <si>
    <t>Mar. 31, 2017USD ($)$ / galitemgal</t>
  </si>
  <si>
    <t>Mar. 31, 2016USD ($)$ / galgal</t>
  </si>
  <si>
    <t>Related Party Transaction [Line Items]</t>
  </si>
  <si>
    <t>Shared services expenses</t>
  </si>
  <si>
    <t>Revenue from related parties</t>
  </si>
  <si>
    <t>Distribution to Green Plains</t>
  </si>
  <si>
    <t>Green Plains Trade [Member]</t>
  </si>
  <si>
    <t>Green Plains Trade [Member] | Fee-based Storage and Throughput and Rail Transporatation Agreements [Member]</t>
  </si>
  <si>
    <t>Green Plains Trade [Member] | Fee-based Storage and Throughput Agreement [Member]</t>
  </si>
  <si>
    <t>Green Plains Trade [Member] | Fee-based Rail Transportation Services Agreement [Member]</t>
  </si>
  <si>
    <t>Service agreement, term</t>
  </si>
  <si>
    <t>Railcar volumetric capacity, average monthly fee, price per gallon | $ / gal</t>
  </si>
  <si>
    <t>Railcar volumetric capacity (in gallons) | gal</t>
  </si>
  <si>
    <t>Number of railcars in fleet | item</t>
  </si>
  <si>
    <t>Logistical operations management and other services, monthly fee, price per gallon | $ / gal</t>
  </si>
  <si>
    <t>Green Plains Trade [Member] | Birmingham Terminal Services Agreement [Member]</t>
  </si>
  <si>
    <t>MLP Predecessor [Member] | Green Plains Trade [Member] | Fee-based Trucking Transportation and Terminal Services Agreements [Member]</t>
  </si>
  <si>
    <t>IPO [Member] | Green Plains Trade [Member] | Fee-based Storage and Throughput Agreement [Member]</t>
  </si>
  <si>
    <t>IPO [Member] | Green Plains Trade [Member] | Fee-based Rail Transportation Services Agreement [Member]</t>
  </si>
  <si>
    <t>IPO [Member] | Green Plains Trade [Member] | Fee-based Trucking Transportation Agreement [Member]</t>
  </si>
  <si>
    <t>1 yea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7</v>
      </c>
    </row>
    <row r="8" spans="1:3">
      <c r="A8" s="3" t="s">
        <v>13</v>
      </c>
      <c r="B8" s="3" t="s">
        <v>14</v>
      </c>
    </row>
    <row r="9" spans="1:3">
      <c r="A9" s="3" t="s">
        <v>15</v>
      </c>
      <c r="B9" s="5" t="n">
        <v>1635650</v>
      </c>
    </row>
    <row r="10" spans="1:3">
      <c r="A10" s="3" t="s">
        <v>16</v>
      </c>
      <c r="B10" s="3" t="s">
        <v>17</v>
      </c>
    </row>
    <row r="11" spans="1:3">
      <c r="A11" s="3" t="s">
        <v>18</v>
      </c>
      <c r="B11" s="3" t="s">
        <v>19</v>
      </c>
    </row>
    <row r="12" spans="1:3">
      <c r="A12" s="3" t="s">
        <v>20</v>
      </c>
      <c r="B12" s="3" t="s">
        <v>21</v>
      </c>
    </row>
    <row r="13" spans="1:3">
      <c r="A13" s="3" t="s">
        <v>22</v>
      </c>
    </row>
    <row r="14" spans="1:3">
      <c r="A14" s="3" t="s">
        <v>23</v>
      </c>
      <c r="C14" s="5" t="n">
        <v>15910658</v>
      </c>
    </row>
    <row r="15" spans="1:3">
      <c r="A15" s="3" t="s">
        <v>24</v>
      </c>
    </row>
    <row r="16" spans="1:3">
      <c r="A16" s="3" t="s">
        <v>23</v>
      </c>
      <c r="C16" s="5" t="n">
        <v>1588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20</v>
      </c>
    </row>
    <row r="4" spans="1:2">
      <c r="A4" s="3" t="s">
        <v>150</v>
      </c>
      <c r="B4" s="3" t="s">
        <v>151</v>
      </c>
    </row>
    <row r="5" spans="1:2">
      <c r="A5" s="3" t="s">
        <v>152</v>
      </c>
      <c r="B5" s="3" t="s">
        <v>153</v>
      </c>
    </row>
    <row r="6" spans="1:2">
      <c r="A6" s="3" t="s">
        <v>154</v>
      </c>
      <c r="B6" s="3" t="s">
        <v>155</v>
      </c>
    </row>
    <row r="7" spans="1:2">
      <c r="A7" s="3" t="s">
        <v>156</v>
      </c>
      <c r="B7" s="3" t="s">
        <v>157</v>
      </c>
    </row>
    <row r="8" spans="1:2">
      <c r="A8" s="3" t="s">
        <v>158</v>
      </c>
      <c r="B8" s="3" t="s">
        <v>159</v>
      </c>
    </row>
    <row r="9" spans="1:2">
      <c r="A9" s="3" t="s">
        <v>160</v>
      </c>
      <c r="B9" s="3" t="s">
        <v>161</v>
      </c>
    </row>
    <row r="10" spans="1:2">
      <c r="A10" s="3" t="s">
        <v>162</v>
      </c>
      <c r="B10" s="3" t="s">
        <v>163</v>
      </c>
    </row>
    <row r="11" spans="1:2">
      <c r="A11" s="3" t="s">
        <v>164</v>
      </c>
      <c r="B11" s="3" t="s">
        <v>165</v>
      </c>
    </row>
    <row r="12" spans="1:2">
      <c r="A12" s="3" t="s">
        <v>166</v>
      </c>
      <c r="B12" s="3" t="s">
        <v>167</v>
      </c>
    </row>
    <row r="13" spans="1:2">
      <c r="A13" s="3" t="s">
        <v>137</v>
      </c>
      <c r="B13" s="3" t="s">
        <v>168</v>
      </c>
    </row>
    <row r="14" spans="1:2">
      <c r="A14" s="3" t="s">
        <v>169</v>
      </c>
      <c r="B14"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3" t="s">
        <v>173</v>
      </c>
      <c r="B4" s="3" t="s">
        <v>174</v>
      </c>
    </row>
    <row r="5" spans="1:2">
      <c r="A5" s="3" t="s">
        <v>175</v>
      </c>
    </row>
    <row r="6" spans="1:2">
      <c r="A6" s="3" t="s">
        <v>173</v>
      </c>
      <c r="B6"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6" t="s">
        <v>126</v>
      </c>
    </row>
    <row r="4" spans="1:2">
      <c r="A4" s="3" t="s">
        <v>178</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6" t="s">
        <v>129</v>
      </c>
    </row>
    <row r="4" spans="1:2">
      <c r="A4" s="3" t="s">
        <v>181</v>
      </c>
      <c r="B4" s="3"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893</v>
      </c>
      <c r="C3" s="7" t="n">
        <v>622</v>
      </c>
    </row>
    <row r="4" spans="1:3">
      <c r="A4" s="3" t="s">
        <v>29</v>
      </c>
      <c r="B4" s="5" t="n">
        <v>958</v>
      </c>
      <c r="C4" s="5" t="n">
        <v>1513</v>
      </c>
    </row>
    <row r="5" spans="1:3">
      <c r="A5" s="3" t="s">
        <v>30</v>
      </c>
      <c r="B5" s="5" t="n">
        <v>19154</v>
      </c>
      <c r="C5" s="5" t="n">
        <v>18777</v>
      </c>
    </row>
    <row r="6" spans="1:3">
      <c r="A6" s="3" t="s">
        <v>31</v>
      </c>
      <c r="B6" s="5" t="n">
        <v>243</v>
      </c>
      <c r="C6" s="5" t="n">
        <v>243</v>
      </c>
    </row>
    <row r="7" spans="1:3">
      <c r="A7" s="3" t="s">
        <v>32</v>
      </c>
      <c r="B7" s="5" t="n">
        <v>1597</v>
      </c>
      <c r="C7" s="5" t="n">
        <v>1120</v>
      </c>
    </row>
    <row r="8" spans="1:3">
      <c r="A8" s="3" t="s">
        <v>33</v>
      </c>
      <c r="B8" s="5" t="n">
        <v>22845</v>
      </c>
      <c r="C8" s="5" t="n">
        <v>22275</v>
      </c>
    </row>
    <row r="9" spans="1:3">
      <c r="A9" s="3" t="s">
        <v>34</v>
      </c>
      <c r="B9" s="5" t="n">
        <v>50156</v>
      </c>
      <c r="C9" s="5" t="n">
        <v>51022</v>
      </c>
    </row>
    <row r="10" spans="1:3">
      <c r="A10" s="3" t="s">
        <v>35</v>
      </c>
      <c r="B10" s="5" t="n">
        <v>10598</v>
      </c>
      <c r="C10" s="5" t="n">
        <v>10598</v>
      </c>
    </row>
    <row r="11" spans="1:3">
      <c r="A11" s="3" t="s">
        <v>36</v>
      </c>
      <c r="B11" s="5" t="n">
        <v>8100</v>
      </c>
      <c r="C11" s="5" t="n">
        <v>8100</v>
      </c>
    </row>
    <row r="12" spans="1:3">
      <c r="A12" s="3" t="s">
        <v>37</v>
      </c>
      <c r="B12" s="5" t="n">
        <v>1604</v>
      </c>
      <c r="C12" s="5" t="n">
        <v>1781</v>
      </c>
    </row>
    <row r="13" spans="1:3">
      <c r="A13" s="3" t="s">
        <v>38</v>
      </c>
      <c r="B13" s="5" t="n">
        <v>93303</v>
      </c>
      <c r="C13" s="5" t="n">
        <v>93776</v>
      </c>
    </row>
    <row r="14" spans="1:3">
      <c r="A14" s="6" t="s">
        <v>39</v>
      </c>
    </row>
    <row r="15" spans="1:3">
      <c r="A15" s="3" t="s">
        <v>40</v>
      </c>
      <c r="B15" s="5" t="n">
        <v>8333</v>
      </c>
      <c r="C15" s="5" t="n">
        <v>4280</v>
      </c>
    </row>
    <row r="16" spans="1:3">
      <c r="A16" s="3" t="s">
        <v>41</v>
      </c>
      <c r="B16" s="5" t="n">
        <v>2745</v>
      </c>
      <c r="C16" s="5" t="n">
        <v>1921</v>
      </c>
    </row>
    <row r="17" spans="1:3">
      <c r="A17" s="3" t="s">
        <v>42</v>
      </c>
      <c r="B17" s="5" t="n">
        <v>5737</v>
      </c>
      <c r="C17" s="5" t="n">
        <v>10201</v>
      </c>
    </row>
    <row r="18" spans="1:3">
      <c r="A18" s="3" t="s">
        <v>43</v>
      </c>
      <c r="B18" s="5" t="n">
        <v>796</v>
      </c>
      <c r="C18" s="5" t="n">
        <v>199</v>
      </c>
    </row>
    <row r="19" spans="1:3">
      <c r="A19" s="3" t="s">
        <v>44</v>
      </c>
      <c r="B19" s="5" t="n">
        <v>983</v>
      </c>
      <c r="C19" s="5" t="n">
        <v>702</v>
      </c>
    </row>
    <row r="20" spans="1:3">
      <c r="A20" s="3" t="s">
        <v>45</v>
      </c>
      <c r="B20" s="5" t="n">
        <v>18594</v>
      </c>
      <c r="C20" s="5" t="n">
        <v>17303</v>
      </c>
    </row>
    <row r="21" spans="1:3">
      <c r="A21" s="3" t="s">
        <v>46</v>
      </c>
      <c r="B21" s="5" t="n">
        <v>134439</v>
      </c>
      <c r="C21" s="5" t="n">
        <v>136927</v>
      </c>
    </row>
    <row r="22" spans="1:3">
      <c r="A22" s="3" t="s">
        <v>47</v>
      </c>
      <c r="B22" s="5" t="n">
        <v>754</v>
      </c>
      <c r="C22" s="5" t="n">
        <v>739</v>
      </c>
    </row>
    <row r="23" spans="1:3">
      <c r="A23" s="3" t="s">
        <v>43</v>
      </c>
      <c r="B23" s="5" t="n">
        <v>2560</v>
      </c>
      <c r="C23" s="5" t="n">
        <v>2877</v>
      </c>
    </row>
    <row r="24" spans="1:3">
      <c r="A24" s="3" t="s">
        <v>48</v>
      </c>
      <c r="B24" s="5" t="n">
        <v>39</v>
      </c>
      <c r="C24" s="5" t="n">
        <v>96</v>
      </c>
    </row>
    <row r="25" spans="1:3">
      <c r="A25" s="3" t="s">
        <v>49</v>
      </c>
      <c r="B25" s="5" t="n">
        <v>156386</v>
      </c>
      <c r="C25" s="5" t="n">
        <v>157942</v>
      </c>
    </row>
    <row r="26" spans="1:3">
      <c r="A26" s="3" t="s">
        <v>50</v>
      </c>
      <c r="B26" s="3" t="s">
        <v>51</v>
      </c>
      <c r="C26" s="3" t="s">
        <v>51</v>
      </c>
    </row>
    <row r="27" spans="1:3">
      <c r="A27" s="6" t="s">
        <v>52</v>
      </c>
    </row>
    <row r="28" spans="1:3">
      <c r="A28" s="3" t="s">
        <v>53</v>
      </c>
      <c r="B28" s="5" t="n">
        <v>-63083</v>
      </c>
      <c r="C28" s="5" t="n">
        <v>-64166</v>
      </c>
    </row>
    <row r="29" spans="1:3">
      <c r="A29" s="3" t="s">
        <v>54</v>
      </c>
      <c r="B29" s="5" t="n">
        <v>93303</v>
      </c>
      <c r="C29" s="5" t="n">
        <v>93776</v>
      </c>
    </row>
    <row r="30" spans="1:3">
      <c r="A30" s="3" t="s">
        <v>55</v>
      </c>
    </row>
    <row r="31" spans="1:3">
      <c r="A31" s="6" t="s">
        <v>52</v>
      </c>
    </row>
    <row r="32" spans="1:3">
      <c r="A32" s="3" t="s">
        <v>53</v>
      </c>
      <c r="B32" s="5" t="n">
        <v>-718</v>
      </c>
      <c r="C32" s="5" t="n">
        <v>-739</v>
      </c>
    </row>
    <row r="33" spans="1:3">
      <c r="A33" s="3" t="s">
        <v>56</v>
      </c>
    </row>
    <row r="34" spans="1:3">
      <c r="A34" s="6" t="s">
        <v>52</v>
      </c>
    </row>
    <row r="35" spans="1:3">
      <c r="A35" s="3" t="s">
        <v>53</v>
      </c>
      <c r="B35" s="5" t="n">
        <v>115561</v>
      </c>
      <c r="C35" s="5" t="n">
        <v>115139</v>
      </c>
    </row>
    <row r="36" spans="1:3">
      <c r="A36" s="3" t="s">
        <v>57</v>
      </c>
    </row>
    <row r="37" spans="1:3">
      <c r="A37" s="6" t="s">
        <v>52</v>
      </c>
    </row>
    <row r="38" spans="1:3">
      <c r="A38" s="3" t="s">
        <v>53</v>
      </c>
      <c r="B38" s="5" t="n">
        <v>-38515</v>
      </c>
      <c r="C38" s="5" t="n">
        <v>-38653</v>
      </c>
    </row>
    <row r="39" spans="1:3">
      <c r="A39" s="3" t="s">
        <v>58</v>
      </c>
    </row>
    <row r="40" spans="1:3">
      <c r="A40" s="6" t="s">
        <v>52</v>
      </c>
    </row>
    <row r="41" spans="1:3">
      <c r="A41" s="3" t="s">
        <v>53</v>
      </c>
      <c r="B41" s="7" t="n">
        <v>-139411</v>
      </c>
      <c r="C41" s="7" t="n">
        <v>-139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32</v>
      </c>
    </row>
    <row r="4" spans="1:2">
      <c r="A4" s="3" t="s">
        <v>184</v>
      </c>
      <c r="B4" s="3" t="s">
        <v>185</v>
      </c>
    </row>
    <row r="5" spans="1:2">
      <c r="A5" s="3" t="s">
        <v>186</v>
      </c>
      <c r="B5" s="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6" t="s">
        <v>135</v>
      </c>
    </row>
    <row r="4" spans="1:2">
      <c r="A4" s="3" t="s">
        <v>189</v>
      </c>
      <c r="B4"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6" t="s">
        <v>141</v>
      </c>
    </row>
    <row r="4" spans="1:2">
      <c r="A4" s="3" t="s">
        <v>192</v>
      </c>
      <c r="B4" s="3" t="s">
        <v>193</v>
      </c>
    </row>
    <row r="5" spans="1:2">
      <c r="A5" s="3" t="s">
        <v>194</v>
      </c>
      <c r="B5" s="3" t="s">
        <v>195</v>
      </c>
    </row>
    <row r="6" spans="1:2">
      <c r="A6" s="3" t="s">
        <v>196</v>
      </c>
      <c r="B6"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4"/>
  </cols>
  <sheetData>
    <row r="1" spans="1:4">
      <c r="A1" s="1" t="s">
        <v>198</v>
      </c>
      <c r="B1" s="2" t="s">
        <v>199</v>
      </c>
      <c r="C1" s="2" t="s">
        <v>200</v>
      </c>
      <c r="D1" s="2" t="s">
        <v>201</v>
      </c>
    </row>
    <row r="2" spans="1:4">
      <c r="A2" s="6" t="s">
        <v>202</v>
      </c>
    </row>
    <row r="3" spans="1:4">
      <c r="A3" s="3" t="s">
        <v>203</v>
      </c>
      <c r="D3" s="5" t="n">
        <v>1</v>
      </c>
    </row>
    <row r="4" spans="1:4">
      <c r="A4" s="3" t="s">
        <v>204</v>
      </c>
    </row>
    <row r="5" spans="1:4">
      <c r="A5" s="6" t="s">
        <v>202</v>
      </c>
    </row>
    <row r="6" spans="1:4">
      <c r="A6" s="3" t="s">
        <v>205</v>
      </c>
      <c r="D6" s="9" t="n">
        <v>1.5</v>
      </c>
    </row>
    <row r="7" spans="1:4">
      <c r="A7" s="3" t="s">
        <v>172</v>
      </c>
    </row>
    <row r="8" spans="1:4">
      <c r="A8" s="6" t="s">
        <v>202</v>
      </c>
    </row>
    <row r="9" spans="1:4">
      <c r="A9" s="3" t="s">
        <v>206</v>
      </c>
      <c r="B9" s="7" t="n">
        <v>90000</v>
      </c>
    </row>
    <row r="10" spans="1:4">
      <c r="A10" s="3" t="s">
        <v>207</v>
      </c>
      <c r="B10" s="5" t="n">
        <v>3</v>
      </c>
    </row>
    <row r="11" spans="1:4">
      <c r="A11" s="3" t="s">
        <v>208</v>
      </c>
      <c r="B11" s="7" t="n">
        <v>90000</v>
      </c>
    </row>
    <row r="12" spans="1:4">
      <c r="A12" s="3" t="s">
        <v>175</v>
      </c>
    </row>
    <row r="13" spans="1:4">
      <c r="A13" s="6" t="s">
        <v>202</v>
      </c>
    </row>
    <row r="14" spans="1:4">
      <c r="A14" s="3" t="s">
        <v>206</v>
      </c>
      <c r="C14" s="7" t="n">
        <v>623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29"/>
    <col customWidth="1" max="3" min="3" width="21"/>
  </cols>
  <sheetData>
    <row r="1" spans="1:3">
      <c r="A1" s="1" t="s">
        <v>209</v>
      </c>
      <c r="B1" s="2" t="s">
        <v>199</v>
      </c>
      <c r="C1" s="2" t="s">
        <v>200</v>
      </c>
    </row>
    <row r="2" spans="1:3">
      <c r="A2" s="3" t="s">
        <v>172</v>
      </c>
    </row>
    <row r="3" spans="1:3">
      <c r="A3" s="6" t="s">
        <v>210</v>
      </c>
    </row>
    <row r="4" spans="1:3">
      <c r="A4" s="3" t="s">
        <v>207</v>
      </c>
      <c r="B4" s="5" t="n">
        <v>3</v>
      </c>
    </row>
    <row r="5" spans="1:3">
      <c r="A5" s="3" t="s">
        <v>211</v>
      </c>
      <c r="B5" s="7" t="n">
        <v>90000</v>
      </c>
    </row>
    <row r="6" spans="1:3">
      <c r="A6" s="3" t="s">
        <v>212</v>
      </c>
      <c r="B6" s="7" t="n">
        <v>12510</v>
      </c>
    </row>
    <row r="7" spans="1:3">
      <c r="A7" s="3" t="s">
        <v>175</v>
      </c>
    </row>
    <row r="8" spans="1:3">
      <c r="A8" s="6" t="s">
        <v>210</v>
      </c>
    </row>
    <row r="9" spans="1:3">
      <c r="A9" s="3" t="s">
        <v>211</v>
      </c>
      <c r="C9" s="7" t="n">
        <v>62312</v>
      </c>
    </row>
    <row r="10" spans="1:3">
      <c r="A10" s="3" t="s">
        <v>212</v>
      </c>
      <c r="C10" s="7" t="n">
        <v>62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14</v>
      </c>
      <c r="C1" s="2" t="s">
        <v>215</v>
      </c>
      <c r="D1" s="2" t="s">
        <v>2</v>
      </c>
      <c r="E1" s="2" t="s">
        <v>26</v>
      </c>
    </row>
    <row r="2" spans="1:5">
      <c r="A2" s="6" t="s">
        <v>210</v>
      </c>
    </row>
    <row r="3" spans="1:5">
      <c r="A3" s="3" t="s">
        <v>216</v>
      </c>
      <c r="D3" s="7" t="n">
        <v>-63083</v>
      </c>
      <c r="E3" s="7" t="n">
        <v>-64166</v>
      </c>
    </row>
    <row r="4" spans="1:5">
      <c r="A4" s="3" t="s">
        <v>172</v>
      </c>
    </row>
    <row r="5" spans="1:5">
      <c r="A5" s="6" t="s">
        <v>210</v>
      </c>
    </row>
    <row r="6" spans="1:5">
      <c r="A6" s="3" t="s">
        <v>217</v>
      </c>
      <c r="B6" s="7" t="n">
        <v>90000</v>
      </c>
    </row>
    <row r="7" spans="1:5">
      <c r="A7" s="3" t="s">
        <v>218</v>
      </c>
      <c r="B7" s="5" t="n">
        <v>12510</v>
      </c>
    </row>
    <row r="8" spans="1:5">
      <c r="A8" s="3" t="s">
        <v>219</v>
      </c>
      <c r="B8" s="5" t="n">
        <v>12510</v>
      </c>
    </row>
    <row r="9" spans="1:5">
      <c r="A9" s="3" t="s">
        <v>216</v>
      </c>
      <c r="B9" s="7" t="n">
        <v>77490</v>
      </c>
    </row>
    <row r="10" spans="1:5">
      <c r="A10" s="3" t="s">
        <v>175</v>
      </c>
    </row>
    <row r="11" spans="1:5">
      <c r="A11" s="6" t="s">
        <v>210</v>
      </c>
    </row>
    <row r="12" spans="1:5">
      <c r="A12" s="3" t="s">
        <v>217</v>
      </c>
      <c r="C12" s="7" t="n">
        <v>62312</v>
      </c>
    </row>
    <row r="13" spans="1:5">
      <c r="A13" s="3" t="s">
        <v>218</v>
      </c>
      <c r="C13" s="5" t="n">
        <v>6447</v>
      </c>
    </row>
    <row r="14" spans="1:5">
      <c r="A14" s="3" t="s">
        <v>43</v>
      </c>
      <c r="C14" s="5" t="n">
        <v>-148</v>
      </c>
    </row>
    <row r="15" spans="1:5">
      <c r="A15" s="3" t="s">
        <v>219</v>
      </c>
      <c r="C15" s="5" t="n">
        <v>6299</v>
      </c>
    </row>
    <row r="16" spans="1:5">
      <c r="A16" s="3" t="s">
        <v>216</v>
      </c>
      <c r="C16" s="7" t="n">
        <v>560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20</v>
      </c>
      <c r="B1" s="2" t="s">
        <v>1</v>
      </c>
      <c r="C1" s="2" t="s">
        <v>221</v>
      </c>
    </row>
    <row r="2" spans="1:3">
      <c r="B2" s="2" t="s">
        <v>222</v>
      </c>
      <c r="C2" s="2" t="s">
        <v>223</v>
      </c>
    </row>
    <row r="3" spans="1:3">
      <c r="A3" s="6" t="s">
        <v>224</v>
      </c>
    </row>
    <row r="4" spans="1:3">
      <c r="A4" s="3" t="s">
        <v>225</v>
      </c>
      <c r="B4" s="7" t="n">
        <v>0</v>
      </c>
      <c r="C4" s="7" t="n">
        <v>0</v>
      </c>
    </row>
    <row r="5" spans="1:3">
      <c r="A5" s="3" t="s">
        <v>226</v>
      </c>
    </row>
    <row r="6" spans="1:3">
      <c r="A6" s="6" t="s">
        <v>224</v>
      </c>
    </row>
    <row r="7" spans="1:3">
      <c r="A7" s="3" t="s">
        <v>227</v>
      </c>
      <c r="B7" s="5" t="n">
        <v>161000</v>
      </c>
      <c r="C7" s="5" t="n">
        <v>173000</v>
      </c>
    </row>
    <row r="8" spans="1:3">
      <c r="A8" s="3" t="s">
        <v>228</v>
      </c>
    </row>
    <row r="9" spans="1:3">
      <c r="A9" s="6" t="s">
        <v>224</v>
      </c>
    </row>
    <row r="10" spans="1:3">
      <c r="A10" s="3" t="s">
        <v>229</v>
      </c>
      <c r="B10" s="5" t="n">
        <v>155000000</v>
      </c>
    </row>
    <row r="11" spans="1:3">
      <c r="A11" s="3" t="s">
        <v>230</v>
      </c>
      <c r="B11" s="5" t="n">
        <v>100000000</v>
      </c>
    </row>
    <row r="12" spans="1:3">
      <c r="A12" s="3" t="s">
        <v>231</v>
      </c>
      <c r="B12" s="5" t="n">
        <v>30000000</v>
      </c>
    </row>
    <row r="13" spans="1:3">
      <c r="A13" s="3" t="s">
        <v>232</v>
      </c>
      <c r="B13" s="5" t="n">
        <v>30000000</v>
      </c>
    </row>
    <row r="14" spans="1:3">
      <c r="A14" s="3" t="s">
        <v>233</v>
      </c>
      <c r="B14" s="5" t="n">
        <v>5000000</v>
      </c>
    </row>
    <row r="15" spans="1:3">
      <c r="A15" s="3" t="s">
        <v>234</v>
      </c>
      <c r="B15" s="5" t="n">
        <v>30000000</v>
      </c>
    </row>
    <row r="16" spans="1:3">
      <c r="A16" s="3" t="s">
        <v>235</v>
      </c>
      <c r="B16" s="7" t="n">
        <v>126500000</v>
      </c>
      <c r="C16" s="7" t="n">
        <v>129000000</v>
      </c>
    </row>
    <row r="17" spans="1:3">
      <c r="A17" s="3" t="s">
        <v>236</v>
      </c>
      <c r="B17" s="3" t="s">
        <v>237</v>
      </c>
    </row>
    <row r="18" spans="1:3">
      <c r="A18" s="3" t="s">
        <v>238</v>
      </c>
    </row>
    <row r="19" spans="1:3">
      <c r="A19" s="6" t="s">
        <v>224</v>
      </c>
    </row>
    <row r="20" spans="1:3">
      <c r="A20" s="3" t="s">
        <v>239</v>
      </c>
      <c r="B20" s="10" t="n">
        <v>0.35</v>
      </c>
    </row>
    <row r="21" spans="1:3">
      <c r="A21" s="3" t="s">
        <v>240</v>
      </c>
      <c r="B21" s="10" t="n">
        <v>2.75</v>
      </c>
    </row>
    <row r="22" spans="1:3">
      <c r="A22" s="3" t="s">
        <v>241</v>
      </c>
    </row>
    <row r="23" spans="1:3">
      <c r="A23" s="6" t="s">
        <v>224</v>
      </c>
    </row>
    <row r="24" spans="1:3">
      <c r="A24" s="3" t="s">
        <v>239</v>
      </c>
      <c r="B24" s="10" t="n">
        <v>0.5</v>
      </c>
    </row>
    <row r="25" spans="1:3">
      <c r="A25" s="3" t="s">
        <v>242</v>
      </c>
      <c r="B25" s="10" t="n">
        <v>3.5</v>
      </c>
    </row>
    <row r="26" spans="1:3">
      <c r="A26" s="3" t="s">
        <v>243</v>
      </c>
    </row>
    <row r="27" spans="1:3">
      <c r="A27" s="6" t="s">
        <v>224</v>
      </c>
    </row>
    <row r="28" spans="1:3">
      <c r="A28" s="3" t="s">
        <v>244</v>
      </c>
      <c r="B28" s="3" t="s">
        <v>245</v>
      </c>
    </row>
    <row r="29" spans="1:3">
      <c r="A29" s="3" t="s">
        <v>246</v>
      </c>
    </row>
    <row r="30" spans="1:3">
      <c r="A30" s="6" t="s">
        <v>224</v>
      </c>
    </row>
    <row r="31" spans="1:3">
      <c r="A31" s="3" t="s">
        <v>247</v>
      </c>
      <c r="B31" s="3" t="s">
        <v>248</v>
      </c>
    </row>
    <row r="32" spans="1:3">
      <c r="A32" s="3" t="s">
        <v>249</v>
      </c>
    </row>
    <row r="33" spans="1:3">
      <c r="A33" s="6" t="s">
        <v>224</v>
      </c>
    </row>
    <row r="34" spans="1:3">
      <c r="A34" s="3" t="s">
        <v>247</v>
      </c>
      <c r="B34" s="3" t="s">
        <v>250</v>
      </c>
    </row>
    <row r="35" spans="1:3">
      <c r="A35" s="3" t="s">
        <v>251</v>
      </c>
    </row>
    <row r="36" spans="1:3">
      <c r="A36" s="6" t="s">
        <v>224</v>
      </c>
    </row>
    <row r="37" spans="1:3">
      <c r="A37" s="3" t="s">
        <v>244</v>
      </c>
      <c r="B37" s="3" t="s">
        <v>252</v>
      </c>
    </row>
    <row r="38" spans="1:3">
      <c r="A38" s="3" t="s">
        <v>253</v>
      </c>
    </row>
    <row r="39" spans="1:3">
      <c r="A39" s="6" t="s">
        <v>224</v>
      </c>
    </row>
    <row r="40" spans="1:3">
      <c r="A40" s="3" t="s">
        <v>247</v>
      </c>
      <c r="B40" s="3" t="s">
        <v>254</v>
      </c>
    </row>
    <row r="41" spans="1:3">
      <c r="A41" s="3" t="s">
        <v>255</v>
      </c>
    </row>
    <row r="42" spans="1:3">
      <c r="A42" s="6" t="s">
        <v>224</v>
      </c>
    </row>
    <row r="43" spans="1:3">
      <c r="A43" s="3" t="s">
        <v>247</v>
      </c>
      <c r="B43"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257</v>
      </c>
      <c r="B1" s="2" t="s">
        <v>222</v>
      </c>
    </row>
    <row r="2" spans="1:2">
      <c r="A2" s="6" t="s">
        <v>126</v>
      </c>
    </row>
    <row r="3" spans="1:2">
      <c r="A3" s="5" t="n">
        <v>2017</v>
      </c>
      <c r="B3" s="7" t="n">
        <v>0</v>
      </c>
    </row>
    <row r="4" spans="1:2">
      <c r="A4" s="5" t="n">
        <v>2018</v>
      </c>
      <c r="B4" s="5" t="n">
        <v>0</v>
      </c>
    </row>
    <row r="5" spans="1:2">
      <c r="A5" s="5" t="n">
        <v>2019</v>
      </c>
      <c r="B5" s="5" t="n">
        <v>0</v>
      </c>
    </row>
    <row r="6" spans="1:2">
      <c r="A6" s="5" t="n">
        <v>2020</v>
      </c>
      <c r="B6" s="5" t="n">
        <v>126832</v>
      </c>
    </row>
    <row r="7" spans="1:2">
      <c r="A7" s="5" t="n">
        <v>2021</v>
      </c>
      <c r="B7" s="5" t="n">
        <v>668</v>
      </c>
    </row>
    <row r="8" spans="1:2">
      <c r="A8" s="3" t="s">
        <v>258</v>
      </c>
      <c r="B8" s="5" t="n">
        <v>7100</v>
      </c>
    </row>
    <row r="9" spans="1:2">
      <c r="A9" s="3" t="s">
        <v>259</v>
      </c>
      <c r="B9" s="7" t="n">
        <v>134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0</v>
      </c>
      <c r="B1" s="2" t="s">
        <v>1</v>
      </c>
    </row>
    <row r="2" spans="1:3">
      <c r="B2" s="2" t="s">
        <v>2</v>
      </c>
      <c r="C2" s="2" t="s">
        <v>64</v>
      </c>
    </row>
    <row r="3" spans="1:3">
      <c r="A3" s="6" t="s">
        <v>261</v>
      </c>
    </row>
    <row r="4" spans="1:3">
      <c r="A4" s="3" t="s">
        <v>262</v>
      </c>
      <c r="B4" s="5" t="n">
        <v>2500000</v>
      </c>
    </row>
    <row r="5" spans="1:3">
      <c r="A5" s="3" t="s">
        <v>263</v>
      </c>
    </row>
    <row r="6" spans="1:3">
      <c r="A6" s="6" t="s">
        <v>261</v>
      </c>
    </row>
    <row r="7" spans="1:3">
      <c r="A7" s="3" t="s">
        <v>264</v>
      </c>
      <c r="B7" s="7" t="n">
        <v>59</v>
      </c>
      <c r="C7" s="7" t="n">
        <v>-15</v>
      </c>
    </row>
    <row r="8" spans="1:3">
      <c r="A8" s="3" t="s">
        <v>265</v>
      </c>
      <c r="B8" s="7" t="n">
        <v>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67</v>
      </c>
      <c r="C1" s="2" t="s">
        <v>2</v>
      </c>
    </row>
    <row r="2" spans="1:3">
      <c r="A2" s="6" t="s">
        <v>268</v>
      </c>
    </row>
    <row r="3" spans="1:3">
      <c r="A3" s="3" t="s">
        <v>269</v>
      </c>
      <c r="C3" s="8" t="n">
        <v>0.43</v>
      </c>
    </row>
    <row r="4" spans="1:3">
      <c r="A4" s="3" t="s">
        <v>270</v>
      </c>
      <c r="C4" s="7" t="n">
        <v>13953</v>
      </c>
    </row>
    <row r="5" spans="1:3">
      <c r="A5" s="3" t="s">
        <v>271</v>
      </c>
    </row>
    <row r="6" spans="1:3">
      <c r="A6" s="6" t="s">
        <v>268</v>
      </c>
    </row>
    <row r="7" spans="1:3">
      <c r="A7" s="3" t="s">
        <v>269</v>
      </c>
      <c r="B7" s="8" t="n">
        <v>0.44</v>
      </c>
    </row>
    <row r="8" spans="1:3">
      <c r="A8" s="3" t="s">
        <v>270</v>
      </c>
      <c r="B8" s="7" t="n">
        <v>14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v>
      </c>
      <c r="B1" s="2" t="s">
        <v>2</v>
      </c>
      <c r="C1" s="2" t="s">
        <v>26</v>
      </c>
    </row>
    <row r="2" spans="1:3">
      <c r="A2" s="3" t="s">
        <v>60</v>
      </c>
      <c r="B2" s="7" t="n">
        <v>25129</v>
      </c>
      <c r="C2" s="7" t="n">
        <v>23878</v>
      </c>
    </row>
    <row r="3" spans="1:3">
      <c r="A3" s="3" t="s">
        <v>56</v>
      </c>
    </row>
    <row r="4" spans="1:3">
      <c r="A4" s="3" t="s">
        <v>61</v>
      </c>
      <c r="B4" s="5" t="n">
        <v>11521016</v>
      </c>
      <c r="C4" s="5" t="n">
        <v>11521016</v>
      </c>
    </row>
    <row r="5" spans="1:3">
      <c r="A5" s="3" t="s">
        <v>62</v>
      </c>
      <c r="B5" s="5" t="n">
        <v>11521016</v>
      </c>
      <c r="C5" s="5" t="n">
        <v>11521016</v>
      </c>
    </row>
    <row r="6" spans="1:3">
      <c r="A6" s="3" t="s">
        <v>57</v>
      </c>
    </row>
    <row r="7" spans="1:3">
      <c r="A7" s="3" t="s">
        <v>61</v>
      </c>
      <c r="B7" s="5" t="n">
        <v>4389642</v>
      </c>
      <c r="C7" s="5" t="n">
        <v>4389642</v>
      </c>
    </row>
    <row r="8" spans="1:3">
      <c r="A8" s="3" t="s">
        <v>62</v>
      </c>
      <c r="B8" s="5" t="n">
        <v>4389642</v>
      </c>
      <c r="C8" s="5" t="n">
        <v>4389642</v>
      </c>
    </row>
    <row r="9" spans="1:3">
      <c r="A9" s="3" t="s">
        <v>58</v>
      </c>
    </row>
    <row r="10" spans="1:3">
      <c r="A10" s="3" t="s">
        <v>61</v>
      </c>
      <c r="B10" s="5" t="n">
        <v>15889642</v>
      </c>
      <c r="C10" s="5" t="n">
        <v>15889642</v>
      </c>
    </row>
    <row r="11" spans="1:3">
      <c r="A11" s="3" t="s">
        <v>62</v>
      </c>
      <c r="B11" s="5" t="n">
        <v>15889642</v>
      </c>
      <c r="C11" s="5" t="n">
        <v>1588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4</v>
      </c>
    </row>
    <row r="3" spans="1:3">
      <c r="A3" s="6" t="s">
        <v>273</v>
      </c>
    </row>
    <row r="4" spans="1:3">
      <c r="A4" s="3" t="s">
        <v>274</v>
      </c>
      <c r="B4" s="7" t="n">
        <v>-64166</v>
      </c>
    </row>
    <row r="5" spans="1:3">
      <c r="A5" s="3" t="s">
        <v>275</v>
      </c>
      <c r="B5" s="5" t="n">
        <v>-13953</v>
      </c>
    </row>
    <row r="6" spans="1:3">
      <c r="A6" s="3" t="s">
        <v>81</v>
      </c>
      <c r="B6" s="5" t="n">
        <v>14977</v>
      </c>
      <c r="C6" s="7" t="n">
        <v>12182</v>
      </c>
    </row>
    <row r="7" spans="1:3">
      <c r="A7" s="3" t="s">
        <v>276</v>
      </c>
      <c r="B7" s="5" t="n">
        <v>59</v>
      </c>
    </row>
    <row r="8" spans="1:3">
      <c r="A8" s="3" t="s">
        <v>277</v>
      </c>
      <c r="B8" s="5" t="n">
        <v>-63083</v>
      </c>
    </row>
    <row r="9" spans="1:3">
      <c r="A9" s="3" t="s">
        <v>55</v>
      </c>
    </row>
    <row r="10" spans="1:3">
      <c r="A10" s="6" t="s">
        <v>273</v>
      </c>
    </row>
    <row r="11" spans="1:3">
      <c r="A11" s="3" t="s">
        <v>274</v>
      </c>
      <c r="B11" s="5" t="n">
        <v>-739</v>
      </c>
    </row>
    <row r="12" spans="1:3">
      <c r="A12" s="3" t="s">
        <v>275</v>
      </c>
      <c r="B12" s="5" t="n">
        <v>-279</v>
      </c>
    </row>
    <row r="13" spans="1:3">
      <c r="A13" s="3" t="s">
        <v>81</v>
      </c>
      <c r="B13" s="5" t="n">
        <v>300</v>
      </c>
      <c r="C13" s="5" t="n">
        <v>244</v>
      </c>
    </row>
    <row r="14" spans="1:3">
      <c r="A14" s="3" t="s">
        <v>277</v>
      </c>
      <c r="B14" s="5" t="n">
        <v>-718</v>
      </c>
    </row>
    <row r="15" spans="1:3">
      <c r="A15" s="3" t="s">
        <v>56</v>
      </c>
    </row>
    <row r="16" spans="1:3">
      <c r="A16" s="6" t="s">
        <v>273</v>
      </c>
    </row>
    <row r="17" spans="1:3">
      <c r="A17" s="3" t="s">
        <v>274</v>
      </c>
      <c r="B17" s="5" t="n">
        <v>115139</v>
      </c>
    </row>
    <row r="18" spans="1:3">
      <c r="A18" s="3" t="s">
        <v>275</v>
      </c>
      <c r="B18" s="5" t="n">
        <v>-4954</v>
      </c>
    </row>
    <row r="19" spans="1:3">
      <c r="A19" s="3" t="s">
        <v>81</v>
      </c>
      <c r="B19" s="5" t="n">
        <v>5317</v>
      </c>
    </row>
    <row r="20" spans="1:3">
      <c r="A20" s="3" t="s">
        <v>276</v>
      </c>
      <c r="B20" s="5" t="n">
        <v>59</v>
      </c>
    </row>
    <row r="21" spans="1:3">
      <c r="A21" s="3" t="s">
        <v>277</v>
      </c>
      <c r="B21" s="5" t="n">
        <v>115561</v>
      </c>
    </row>
    <row r="22" spans="1:3">
      <c r="A22" s="3" t="s">
        <v>57</v>
      </c>
    </row>
    <row r="23" spans="1:3">
      <c r="A23" s="6" t="s">
        <v>273</v>
      </c>
    </row>
    <row r="24" spans="1:3">
      <c r="A24" s="3" t="s">
        <v>274</v>
      </c>
      <c r="B24" s="5" t="n">
        <v>-38653</v>
      </c>
    </row>
    <row r="25" spans="1:3">
      <c r="A25" s="3" t="s">
        <v>275</v>
      </c>
      <c r="B25" s="5" t="n">
        <v>-1888</v>
      </c>
    </row>
    <row r="26" spans="1:3">
      <c r="A26" s="3" t="s">
        <v>81</v>
      </c>
      <c r="B26" s="5" t="n">
        <v>2026</v>
      </c>
    </row>
    <row r="27" spans="1:3">
      <c r="A27" s="3" t="s">
        <v>277</v>
      </c>
      <c r="B27" s="5" t="n">
        <v>-38515</v>
      </c>
    </row>
    <row r="28" spans="1:3">
      <c r="A28" s="3" t="s">
        <v>58</v>
      </c>
    </row>
    <row r="29" spans="1:3">
      <c r="A29" s="6" t="s">
        <v>273</v>
      </c>
    </row>
    <row r="30" spans="1:3">
      <c r="A30" s="3" t="s">
        <v>274</v>
      </c>
      <c r="B30" s="5" t="n">
        <v>-139913</v>
      </c>
    </row>
    <row r="31" spans="1:3">
      <c r="A31" s="3" t="s">
        <v>275</v>
      </c>
      <c r="B31" s="5" t="n">
        <v>-6832</v>
      </c>
    </row>
    <row r="32" spans="1:3">
      <c r="A32" s="3" t="s">
        <v>81</v>
      </c>
      <c r="B32" s="5" t="n">
        <v>7334</v>
      </c>
      <c r="C32" s="7" t="n">
        <v>5967</v>
      </c>
    </row>
    <row r="33" spans="1:3">
      <c r="A33" s="3" t="s">
        <v>277</v>
      </c>
      <c r="B33" s="7" t="n">
        <v>-1394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4</v>
      </c>
    </row>
    <row r="3" spans="1:3">
      <c r="A3" s="6" t="s">
        <v>279</v>
      </c>
    </row>
    <row r="4" spans="1:3">
      <c r="A4" s="3" t="s">
        <v>280</v>
      </c>
      <c r="B4" s="7" t="n">
        <v>14278</v>
      </c>
      <c r="C4" s="7" t="n">
        <v>13136</v>
      </c>
    </row>
    <row r="5" spans="1:3">
      <c r="A5" s="3" t="s">
        <v>55</v>
      </c>
    </row>
    <row r="6" spans="1:3">
      <c r="A6" s="6" t="s">
        <v>279</v>
      </c>
    </row>
    <row r="7" spans="1:3">
      <c r="A7" s="3" t="s">
        <v>280</v>
      </c>
      <c r="B7" s="5" t="n">
        <v>286</v>
      </c>
      <c r="C7" s="5" t="n">
        <v>263</v>
      </c>
    </row>
    <row r="8" spans="1:3">
      <c r="A8" s="3" t="s">
        <v>281</v>
      </c>
    </row>
    <row r="9" spans="1:3">
      <c r="A9" s="6" t="s">
        <v>279</v>
      </c>
    </row>
    <row r="10" spans="1:3">
      <c r="A10" s="3" t="s">
        <v>280</v>
      </c>
      <c r="B10" s="5" t="n">
        <v>13992</v>
      </c>
      <c r="C10" s="5" t="n">
        <v>12873</v>
      </c>
    </row>
    <row r="11" spans="1:3">
      <c r="A11" s="3" t="s">
        <v>282</v>
      </c>
    </row>
    <row r="12" spans="1:3">
      <c r="A12" s="6" t="s">
        <v>279</v>
      </c>
    </row>
    <row r="13" spans="1:3">
      <c r="A13" s="3" t="s">
        <v>280</v>
      </c>
      <c r="B13" s="5" t="n">
        <v>5069</v>
      </c>
      <c r="C13" s="5" t="n">
        <v>4660</v>
      </c>
    </row>
    <row r="14" spans="1:3">
      <c r="A14" s="3" t="s">
        <v>283</v>
      </c>
    </row>
    <row r="15" spans="1:3">
      <c r="A15" s="6" t="s">
        <v>279</v>
      </c>
    </row>
    <row r="16" spans="1:3">
      <c r="A16" s="3" t="s">
        <v>280</v>
      </c>
      <c r="B16" s="5" t="n">
        <v>1931</v>
      </c>
      <c r="C16" s="5" t="n">
        <v>1778</v>
      </c>
    </row>
    <row r="17" spans="1:3">
      <c r="A17" s="3" t="s">
        <v>88</v>
      </c>
    </row>
    <row r="18" spans="1:3">
      <c r="A18" s="6" t="s">
        <v>279</v>
      </c>
    </row>
    <row r="19" spans="1:3">
      <c r="A19" s="3" t="s">
        <v>280</v>
      </c>
      <c r="B19" s="7" t="n">
        <v>6992</v>
      </c>
      <c r="C19" s="7" t="n">
        <v>64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0"/>
  </cols>
  <sheetData>
    <row r="1" spans="1:2">
      <c r="A1" s="1" t="s">
        <v>284</v>
      </c>
      <c r="B1" s="2" t="s">
        <v>1</v>
      </c>
    </row>
    <row r="2" spans="1:2">
      <c r="B2" s="2" t="s">
        <v>285</v>
      </c>
    </row>
    <row r="3" spans="1:2">
      <c r="A3" s="3" t="s">
        <v>22</v>
      </c>
    </row>
    <row r="4" spans="1:2">
      <c r="A4" s="6" t="s">
        <v>286</v>
      </c>
    </row>
    <row r="5" spans="1:2">
      <c r="A5" s="3" t="s">
        <v>287</v>
      </c>
      <c r="B5" s="5" t="n">
        <v>0</v>
      </c>
    </row>
    <row r="6" spans="1:2">
      <c r="A6" s="3" t="s">
        <v>24</v>
      </c>
    </row>
    <row r="7" spans="1:2">
      <c r="A7" s="6" t="s">
        <v>286</v>
      </c>
    </row>
    <row r="8" spans="1:2">
      <c r="A8" s="3" t="s">
        <v>287</v>
      </c>
      <c r="B8"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4</v>
      </c>
    </row>
    <row r="3" spans="1:3">
      <c r="A3" s="6" t="s">
        <v>286</v>
      </c>
    </row>
    <row r="4" spans="1:3">
      <c r="A4" s="3" t="s">
        <v>289</v>
      </c>
      <c r="B4" s="7" t="n">
        <v>14278</v>
      </c>
      <c r="C4" s="7" t="n">
        <v>13136</v>
      </c>
    </row>
    <row r="5" spans="1:3">
      <c r="A5" s="3" t="s">
        <v>290</v>
      </c>
      <c r="B5" s="5" t="n">
        <v>699</v>
      </c>
      <c r="C5" s="5" t="n">
        <v>-954</v>
      </c>
    </row>
    <row r="6" spans="1:3">
      <c r="A6" s="3" t="s">
        <v>82</v>
      </c>
      <c r="B6" s="5" t="n">
        <v>14977</v>
      </c>
      <c r="C6" s="5" t="n">
        <v>12182</v>
      </c>
    </row>
    <row r="7" spans="1:3">
      <c r="A7" s="3" t="s">
        <v>281</v>
      </c>
    </row>
    <row r="8" spans="1:3">
      <c r="A8" s="6" t="s">
        <v>286</v>
      </c>
    </row>
    <row r="9" spans="1:3">
      <c r="A9" s="3" t="s">
        <v>289</v>
      </c>
      <c r="B9" s="5" t="n">
        <v>13992</v>
      </c>
      <c r="C9" s="5" t="n">
        <v>12873</v>
      </c>
    </row>
    <row r="10" spans="1:3">
      <c r="A10" s="3" t="s">
        <v>55</v>
      </c>
    </row>
    <row r="11" spans="1:3">
      <c r="A11" s="6" t="s">
        <v>286</v>
      </c>
    </row>
    <row r="12" spans="1:3">
      <c r="A12" s="3" t="s">
        <v>289</v>
      </c>
      <c r="B12" s="5" t="n">
        <v>286</v>
      </c>
      <c r="C12" s="5" t="n">
        <v>263</v>
      </c>
    </row>
    <row r="13" spans="1:3">
      <c r="A13" s="3" t="s">
        <v>290</v>
      </c>
      <c r="B13" s="5" t="n">
        <v>14</v>
      </c>
      <c r="C13" s="5" t="n">
        <v>-19</v>
      </c>
    </row>
    <row r="14" spans="1:3">
      <c r="A14" s="3" t="s">
        <v>82</v>
      </c>
      <c r="B14" s="5" t="n">
        <v>300</v>
      </c>
      <c r="C14" s="5" t="n">
        <v>244</v>
      </c>
    </row>
    <row r="15" spans="1:3">
      <c r="A15" s="3" t="s">
        <v>291</v>
      </c>
    </row>
    <row r="16" spans="1:3">
      <c r="A16" s="6" t="s">
        <v>286</v>
      </c>
    </row>
    <row r="17" spans="1:3">
      <c r="A17" s="3" t="s">
        <v>289</v>
      </c>
      <c r="B17" s="5" t="n">
        <v>7000</v>
      </c>
      <c r="C17" s="5" t="n">
        <v>6438</v>
      </c>
    </row>
    <row r="18" spans="1:3">
      <c r="A18" s="3" t="s">
        <v>290</v>
      </c>
      <c r="B18" s="5" t="n">
        <v>343</v>
      </c>
      <c r="C18" s="5" t="n">
        <v>-467</v>
      </c>
    </row>
    <row r="19" spans="1:3">
      <c r="A19" s="3" t="s">
        <v>82</v>
      </c>
      <c r="B19" s="7" t="n">
        <v>7343</v>
      </c>
      <c r="C19" s="7" t="n">
        <v>5971</v>
      </c>
    </row>
    <row r="20" spans="1:3">
      <c r="A20" s="3" t="s">
        <v>87</v>
      </c>
      <c r="B20" s="5" t="n">
        <v>15910</v>
      </c>
      <c r="C20" s="5" t="n">
        <v>15899</v>
      </c>
    </row>
    <row r="21" spans="1:3">
      <c r="A21" s="3" t="s">
        <v>85</v>
      </c>
      <c r="B21" s="8" t="n">
        <v>0.46</v>
      </c>
      <c r="C21" s="8" t="n">
        <v>0.38</v>
      </c>
    </row>
    <row r="22" spans="1:3">
      <c r="A22" s="3" t="s">
        <v>58</v>
      </c>
    </row>
    <row r="23" spans="1:3">
      <c r="A23" s="6" t="s">
        <v>286</v>
      </c>
    </row>
    <row r="24" spans="1:3">
      <c r="A24" s="3" t="s">
        <v>289</v>
      </c>
      <c r="B24" s="7" t="n">
        <v>6992</v>
      </c>
      <c r="C24" s="7" t="n">
        <v>6435</v>
      </c>
    </row>
    <row r="25" spans="1:3">
      <c r="A25" s="3" t="s">
        <v>290</v>
      </c>
      <c r="B25" s="5" t="n">
        <v>342</v>
      </c>
      <c r="C25" s="5" t="n">
        <v>-468</v>
      </c>
    </row>
    <row r="26" spans="1:3">
      <c r="A26" s="3" t="s">
        <v>82</v>
      </c>
      <c r="B26" s="7" t="n">
        <v>7334</v>
      </c>
      <c r="C26" s="7" t="n">
        <v>5967</v>
      </c>
    </row>
    <row r="27" spans="1:3">
      <c r="A27" s="3" t="s">
        <v>87</v>
      </c>
      <c r="B27" s="5" t="n">
        <v>15890</v>
      </c>
      <c r="C27" s="5" t="n">
        <v>15890</v>
      </c>
    </row>
    <row r="28" spans="1:3">
      <c r="A28" s="3" t="s">
        <v>85</v>
      </c>
      <c r="B28" s="8" t="n">
        <v>0.46</v>
      </c>
      <c r="C28" s="8" t="n">
        <v>0.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292</v>
      </c>
      <c r="B1" s="2" t="s">
        <v>293</v>
      </c>
      <c r="C1" s="2" t="s">
        <v>294</v>
      </c>
      <c r="D1" s="2" t="s">
        <v>295</v>
      </c>
      <c r="E1" s="2" t="s">
        <v>223</v>
      </c>
    </row>
    <row r="2" spans="1:5">
      <c r="A2" s="6" t="s">
        <v>296</v>
      </c>
    </row>
    <row r="3" spans="1:5">
      <c r="A3" s="3" t="s">
        <v>297</v>
      </c>
      <c r="C3" s="7" t="n">
        <v>754</v>
      </c>
      <c r="E3" s="7" t="n">
        <v>739</v>
      </c>
    </row>
    <row r="4" spans="1:5">
      <c r="A4" s="3" t="s">
        <v>298</v>
      </c>
      <c r="C4" s="7" t="n">
        <v>5800</v>
      </c>
      <c r="D4" s="7" t="n">
        <v>6500</v>
      </c>
    </row>
    <row r="5" spans="1:5">
      <c r="A5" s="3" t="s">
        <v>299</v>
      </c>
    </row>
    <row r="6" spans="1:5">
      <c r="A6" s="6" t="s">
        <v>296</v>
      </c>
    </row>
    <row r="7" spans="1:5">
      <c r="A7" s="3" t="s">
        <v>300</v>
      </c>
      <c r="C7" s="9" t="n">
        <v>296.6</v>
      </c>
    </row>
    <row r="8" spans="1:5">
      <c r="A8" s="3" t="s">
        <v>301</v>
      </c>
    </row>
    <row r="9" spans="1:5">
      <c r="A9" s="6" t="s">
        <v>296</v>
      </c>
    </row>
    <row r="10" spans="1:5">
      <c r="A10" s="3" t="s">
        <v>302</v>
      </c>
      <c r="B10" s="3" t="s">
        <v>303</v>
      </c>
    </row>
    <row r="11" spans="1:5">
      <c r="A11" s="3" t="s">
        <v>304</v>
      </c>
    </row>
    <row r="12" spans="1:5">
      <c r="A12" s="6" t="s">
        <v>296</v>
      </c>
    </row>
    <row r="13" spans="1:5">
      <c r="A13" s="3" t="s">
        <v>300</v>
      </c>
      <c r="B13" s="9" t="n">
        <v>212.5</v>
      </c>
      <c r="C13" s="9" t="n">
        <v>296.6</v>
      </c>
    </row>
    <row r="14" spans="1:5">
      <c r="A14" s="3" t="s">
        <v>305</v>
      </c>
      <c r="B14" s="10" t="n">
        <v>0.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22</v>
      </c>
    </row>
    <row r="2" spans="1:2">
      <c r="A2" s="6" t="s">
        <v>141</v>
      </c>
    </row>
    <row r="3" spans="1:2">
      <c r="A3" s="5" t="n">
        <v>2017</v>
      </c>
      <c r="B3" s="7" t="n">
        <v>17414</v>
      </c>
    </row>
    <row r="4" spans="1:2">
      <c r="A4" s="5" t="n">
        <v>2018</v>
      </c>
      <c r="B4" s="5" t="n">
        <v>16383</v>
      </c>
    </row>
    <row r="5" spans="1:2">
      <c r="A5" s="5" t="n">
        <v>2019</v>
      </c>
      <c r="B5" s="5" t="n">
        <v>11479</v>
      </c>
    </row>
    <row r="6" spans="1:2">
      <c r="A6" s="5" t="n">
        <v>2020</v>
      </c>
      <c r="B6" s="5" t="n">
        <v>9451</v>
      </c>
    </row>
    <row r="7" spans="1:2">
      <c r="A7" s="5" t="n">
        <v>2021</v>
      </c>
      <c r="B7" s="5" t="n">
        <v>3889</v>
      </c>
    </row>
    <row r="8" spans="1:2">
      <c r="A8" s="3" t="s">
        <v>258</v>
      </c>
      <c r="B8" s="5" t="n">
        <v>2634</v>
      </c>
    </row>
    <row r="9" spans="1:2">
      <c r="A9" s="3" t="s">
        <v>259</v>
      </c>
      <c r="B9" s="7" t="n">
        <v>61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22</v>
      </c>
    </row>
    <row r="2" spans="1:2">
      <c r="A2" s="6" t="s">
        <v>141</v>
      </c>
    </row>
    <row r="3" spans="1:2">
      <c r="A3" s="5" t="n">
        <v>2017</v>
      </c>
      <c r="B3" s="7" t="n">
        <v>44490</v>
      </c>
    </row>
    <row r="4" spans="1:2">
      <c r="A4" s="5" t="n">
        <v>2018</v>
      </c>
      <c r="B4" s="5" t="n">
        <v>59320</v>
      </c>
    </row>
    <row r="5" spans="1:2">
      <c r="A5" s="5" t="n">
        <v>2019</v>
      </c>
      <c r="B5" s="5" t="n">
        <v>59320</v>
      </c>
    </row>
    <row r="6" spans="1:2">
      <c r="A6" s="5" t="n">
        <v>2020</v>
      </c>
      <c r="B6" s="5" t="n">
        <v>59320</v>
      </c>
    </row>
    <row r="7" spans="1:2">
      <c r="A7" s="5" t="n">
        <v>2021</v>
      </c>
      <c r="B7" s="5" t="n">
        <v>59320</v>
      </c>
    </row>
    <row r="8" spans="1:2">
      <c r="A8" s="3" t="s">
        <v>258</v>
      </c>
      <c r="B8" s="5" t="n">
        <v>207620</v>
      </c>
    </row>
    <row r="9" spans="1:2">
      <c r="A9" s="3" t="s">
        <v>259</v>
      </c>
      <c r="B9" s="7" t="n">
        <v>489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22</v>
      </c>
    </row>
    <row r="2" spans="1:2">
      <c r="A2" s="6" t="s">
        <v>141</v>
      </c>
    </row>
    <row r="3" spans="1:2">
      <c r="A3" s="5" t="n">
        <v>2017</v>
      </c>
      <c r="B3" s="7" t="n">
        <v>970</v>
      </c>
    </row>
    <row r="4" spans="1:2">
      <c r="A4" s="5" t="n">
        <v>2018</v>
      </c>
      <c r="B4" s="5" t="n">
        <v>1154</v>
      </c>
    </row>
    <row r="5" spans="1:2">
      <c r="A5" s="5" t="n">
        <v>2019</v>
      </c>
      <c r="B5" s="5" t="n">
        <v>1154</v>
      </c>
    </row>
    <row r="6" spans="1:2">
      <c r="A6" s="5" t="n">
        <v>2020</v>
      </c>
      <c r="B6" s="5" t="n">
        <v>156</v>
      </c>
    </row>
    <row r="7" spans="1:2">
      <c r="A7" s="5" t="n">
        <v>2021</v>
      </c>
      <c r="B7" s="5" t="n">
        <v>156</v>
      </c>
    </row>
    <row r="8" spans="1:2">
      <c r="A8" s="3" t="s">
        <v>258</v>
      </c>
      <c r="B8" s="5" t="n">
        <v>156</v>
      </c>
    </row>
    <row r="9" spans="1:2">
      <c r="A9" s="3" t="s">
        <v>259</v>
      </c>
      <c r="B9" s="7" t="n">
        <v>37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9</v>
      </c>
      <c r="B1" s="2" t="s">
        <v>1</v>
      </c>
    </row>
    <row r="2" spans="1:3">
      <c r="B2" s="2" t="s">
        <v>2</v>
      </c>
      <c r="C2" s="2" t="s">
        <v>64</v>
      </c>
    </row>
    <row r="3" spans="1:3">
      <c r="A3" s="6" t="s">
        <v>310</v>
      </c>
    </row>
    <row r="4" spans="1:3">
      <c r="A4" s="3" t="s">
        <v>65</v>
      </c>
      <c r="B4" s="7" t="n">
        <v>27229</v>
      </c>
      <c r="C4" s="7" t="n">
        <v>23789</v>
      </c>
    </row>
    <row r="5" spans="1:3">
      <c r="A5" s="3" t="s">
        <v>311</v>
      </c>
    </row>
    <row r="6" spans="1:3">
      <c r="A6" s="6" t="s">
        <v>310</v>
      </c>
    </row>
    <row r="7" spans="1:3">
      <c r="A7" s="3" t="s">
        <v>65</v>
      </c>
      <c r="B7" s="7" t="n">
        <v>25800</v>
      </c>
      <c r="C7" s="7" t="n">
        <v>21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31"/>
  </cols>
  <sheetData>
    <row r="1" spans="1:4">
      <c r="A1" s="1" t="s">
        <v>312</v>
      </c>
      <c r="B1" s="2" t="s">
        <v>293</v>
      </c>
      <c r="C1" s="2" t="s">
        <v>313</v>
      </c>
      <c r="D1" s="2" t="s">
        <v>314</v>
      </c>
    </row>
    <row r="2" spans="1:4">
      <c r="A2" s="6" t="s">
        <v>315</v>
      </c>
    </row>
    <row r="3" spans="1:4">
      <c r="A3" s="3" t="s">
        <v>316</v>
      </c>
      <c r="C3" s="7" t="n">
        <v>1000</v>
      </c>
      <c r="D3" s="7" t="n">
        <v>900</v>
      </c>
    </row>
    <row r="4" spans="1:4">
      <c r="A4" s="3" t="s">
        <v>317</v>
      </c>
      <c r="C4" s="5" t="n">
        <v>25757</v>
      </c>
      <c r="D4" s="5" t="n">
        <v>21768</v>
      </c>
    </row>
    <row r="5" spans="1:4">
      <c r="A5" s="3" t="s">
        <v>204</v>
      </c>
    </row>
    <row r="6" spans="1:4">
      <c r="A6" s="6" t="s">
        <v>315</v>
      </c>
    </row>
    <row r="7" spans="1:4">
      <c r="A7" s="3" t="s">
        <v>318</v>
      </c>
      <c r="C7" s="5" t="n">
        <v>9000</v>
      </c>
      <c r="D7" s="5" t="n">
        <v>8400</v>
      </c>
    </row>
    <row r="8" spans="1:4">
      <c r="A8" s="3" t="s">
        <v>319</v>
      </c>
    </row>
    <row r="9" spans="1:4">
      <c r="A9" s="6" t="s">
        <v>315</v>
      </c>
    </row>
    <row r="10" spans="1:4">
      <c r="A10" s="3" t="s">
        <v>317</v>
      </c>
      <c r="D10" s="7" t="n">
        <v>20200</v>
      </c>
    </row>
    <row r="11" spans="1:4">
      <c r="A11" s="3" t="s">
        <v>320</v>
      </c>
    </row>
    <row r="12" spans="1:4">
      <c r="A12" s="6" t="s">
        <v>315</v>
      </c>
    </row>
    <row r="13" spans="1:4">
      <c r="A13" s="3" t="s">
        <v>317</v>
      </c>
      <c r="C13" s="7" t="n">
        <v>23600</v>
      </c>
    </row>
    <row r="14" spans="1:4">
      <c r="A14" s="3" t="s">
        <v>321</v>
      </c>
    </row>
    <row r="15" spans="1:4">
      <c r="A15" s="6" t="s">
        <v>315</v>
      </c>
    </row>
    <row r="16" spans="1:4">
      <c r="A16" s="3" t="s">
        <v>300</v>
      </c>
      <c r="C16" s="9" t="n">
        <v>296.6</v>
      </c>
    </row>
    <row r="17" spans="1:4">
      <c r="A17" s="3" t="s">
        <v>322</v>
      </c>
    </row>
    <row r="18" spans="1:4">
      <c r="A18" s="6" t="s">
        <v>315</v>
      </c>
    </row>
    <row r="19" spans="1:4">
      <c r="A19" s="3" t="s">
        <v>323</v>
      </c>
      <c r="C19" s="3" t="s">
        <v>303</v>
      </c>
    </row>
    <row r="20" spans="1:4">
      <c r="A20" s="3" t="s">
        <v>324</v>
      </c>
      <c r="C20" s="11" t="n">
        <v>0.0282</v>
      </c>
      <c r="D20" s="11" t="n">
        <v>0.0358</v>
      </c>
    </row>
    <row r="21" spans="1:4">
      <c r="A21" s="3" t="s">
        <v>325</v>
      </c>
      <c r="C21" s="9" t="n">
        <v>89.2</v>
      </c>
      <c r="D21" s="9" t="n">
        <v>76.90000000000001</v>
      </c>
    </row>
    <row r="22" spans="1:4">
      <c r="A22" s="3" t="s">
        <v>326</v>
      </c>
      <c r="C22" s="5" t="n">
        <v>3150</v>
      </c>
    </row>
    <row r="23" spans="1:4">
      <c r="A23" s="3" t="s">
        <v>327</v>
      </c>
      <c r="C23" s="11" t="n">
        <v>0.0013</v>
      </c>
    </row>
    <row r="24" spans="1:4">
      <c r="A24" s="3" t="s">
        <v>328</v>
      </c>
    </row>
    <row r="25" spans="1:4">
      <c r="A25" s="6" t="s">
        <v>315</v>
      </c>
    </row>
    <row r="26" spans="1:4">
      <c r="A26" s="3" t="s">
        <v>300</v>
      </c>
      <c r="C26" s="9" t="n">
        <v>2.8</v>
      </c>
    </row>
    <row r="27" spans="1:4">
      <c r="A27" s="3" t="s">
        <v>305</v>
      </c>
      <c r="C27" s="11" t="n">
        <v>0.036</v>
      </c>
    </row>
    <row r="28" spans="1:4">
      <c r="A28" s="3" t="s">
        <v>329</v>
      </c>
    </row>
    <row r="29" spans="1:4">
      <c r="A29" s="6" t="s">
        <v>315</v>
      </c>
    </row>
    <row r="30" spans="1:4">
      <c r="A30" s="3" t="s">
        <v>317</v>
      </c>
      <c r="C30" s="7" t="n">
        <v>2200</v>
      </c>
      <c r="D30" s="7" t="n">
        <v>1600</v>
      </c>
    </row>
    <row r="31" spans="1:4">
      <c r="A31" s="3" t="s">
        <v>330</v>
      </c>
    </row>
    <row r="32" spans="1:4">
      <c r="A32" s="6" t="s">
        <v>315</v>
      </c>
    </row>
    <row r="33" spans="1:4">
      <c r="A33" s="3" t="s">
        <v>323</v>
      </c>
      <c r="B33" s="3" t="s">
        <v>303</v>
      </c>
    </row>
    <row r="34" spans="1:4">
      <c r="A34" s="3" t="s">
        <v>300</v>
      </c>
      <c r="B34" s="9" t="n">
        <v>212.5</v>
      </c>
      <c r="C34" s="9" t="n">
        <v>296.6</v>
      </c>
    </row>
    <row r="35" spans="1:4">
      <c r="A35" s="3" t="s">
        <v>305</v>
      </c>
      <c r="B35" s="10" t="n">
        <v>0.05</v>
      </c>
    </row>
    <row r="36" spans="1:4">
      <c r="A36" s="3" t="s">
        <v>331</v>
      </c>
    </row>
    <row r="37" spans="1:4">
      <c r="A37" s="6" t="s">
        <v>315</v>
      </c>
    </row>
    <row r="38" spans="1:4">
      <c r="A38" s="3" t="s">
        <v>323</v>
      </c>
      <c r="B38" s="3" t="s">
        <v>303</v>
      </c>
    </row>
    <row r="39" spans="1:4">
      <c r="A39" s="3" t="s">
        <v>332</v>
      </c>
    </row>
    <row r="40" spans="1:4">
      <c r="A40" s="6" t="s">
        <v>315</v>
      </c>
    </row>
    <row r="41" spans="1:4">
      <c r="A41" s="3" t="s">
        <v>323</v>
      </c>
      <c r="B41" s="3" t="s">
        <v>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6" t="s">
        <v>65</v>
      </c>
    </row>
    <row r="4" spans="1:3">
      <c r="A4" s="3" t="s">
        <v>66</v>
      </c>
      <c r="B4" s="7" t="n">
        <v>25757</v>
      </c>
      <c r="C4" s="7" t="n">
        <v>21768</v>
      </c>
    </row>
    <row r="5" spans="1:3">
      <c r="A5" s="3" t="s">
        <v>67</v>
      </c>
      <c r="B5" s="5" t="n">
        <v>1472</v>
      </c>
      <c r="C5" s="5" t="n">
        <v>2021</v>
      </c>
    </row>
    <row r="6" spans="1:3">
      <c r="A6" s="3" t="s">
        <v>68</v>
      </c>
      <c r="B6" s="5" t="n">
        <v>27229</v>
      </c>
      <c r="C6" s="5" t="n">
        <v>23789</v>
      </c>
    </row>
    <row r="7" spans="1:3">
      <c r="A7" s="6" t="s">
        <v>69</v>
      </c>
    </row>
    <row r="8" spans="1:3">
      <c r="A8" s="3" t="s">
        <v>70</v>
      </c>
      <c r="B8" s="5" t="n">
        <v>8531</v>
      </c>
      <c r="C8" s="5" t="n">
        <v>8645</v>
      </c>
    </row>
    <row r="9" spans="1:3">
      <c r="A9" s="3" t="s">
        <v>71</v>
      </c>
      <c r="B9" s="5" t="n">
        <v>1212</v>
      </c>
      <c r="C9" s="5" t="n">
        <v>1209</v>
      </c>
    </row>
    <row r="10" spans="1:3">
      <c r="A10" s="3" t="s">
        <v>72</v>
      </c>
      <c r="B10" s="5" t="n">
        <v>1254</v>
      </c>
      <c r="C10" s="5" t="n">
        <v>1217</v>
      </c>
    </row>
    <row r="11" spans="1:3">
      <c r="A11" s="3" t="s">
        <v>73</v>
      </c>
      <c r="B11" s="5" t="n">
        <v>10997</v>
      </c>
      <c r="C11" s="5" t="n">
        <v>11071</v>
      </c>
    </row>
    <row r="12" spans="1:3">
      <c r="A12" s="3" t="s">
        <v>74</v>
      </c>
      <c r="B12" s="5" t="n">
        <v>16232</v>
      </c>
      <c r="C12" s="5" t="n">
        <v>12718</v>
      </c>
    </row>
    <row r="13" spans="1:3">
      <c r="A13" s="6" t="s">
        <v>75</v>
      </c>
    </row>
    <row r="14" spans="1:3">
      <c r="A14" s="3" t="s">
        <v>76</v>
      </c>
      <c r="B14" s="5" t="n">
        <v>20</v>
      </c>
      <c r="C14" s="5" t="n">
        <v>21</v>
      </c>
    </row>
    <row r="15" spans="1:3">
      <c r="A15" s="3" t="s">
        <v>77</v>
      </c>
      <c r="B15" s="5" t="n">
        <v>-1228</v>
      </c>
      <c r="C15" s="5" t="n">
        <v>-384</v>
      </c>
    </row>
    <row r="16" spans="1:3">
      <c r="A16" s="3" t="s">
        <v>78</v>
      </c>
      <c r="B16" s="5" t="n">
        <v>-1208</v>
      </c>
      <c r="C16" s="5" t="n">
        <v>-363</v>
      </c>
    </row>
    <row r="17" spans="1:3">
      <c r="A17" s="3" t="s">
        <v>79</v>
      </c>
      <c r="B17" s="5" t="n">
        <v>15024</v>
      </c>
      <c r="C17" s="5" t="n">
        <v>12355</v>
      </c>
    </row>
    <row r="18" spans="1:3">
      <c r="A18" s="3" t="s">
        <v>80</v>
      </c>
      <c r="B18" s="5" t="n">
        <v>47</v>
      </c>
      <c r="C18" s="5" t="n">
        <v>173</v>
      </c>
    </row>
    <row r="19" spans="1:3">
      <c r="A19" s="3" t="s">
        <v>81</v>
      </c>
      <c r="B19" s="5" t="n">
        <v>14977</v>
      </c>
      <c r="C19" s="5" t="n">
        <v>12182</v>
      </c>
    </row>
    <row r="20" spans="1:3">
      <c r="A20" s="3" t="s">
        <v>82</v>
      </c>
      <c r="B20" s="5" t="n">
        <v>14977</v>
      </c>
      <c r="C20" s="5" t="n">
        <v>12182</v>
      </c>
    </row>
    <row r="21" spans="1:3">
      <c r="A21" s="3" t="s">
        <v>55</v>
      </c>
    </row>
    <row r="22" spans="1:3">
      <c r="A22" s="6" t="s">
        <v>75</v>
      </c>
    </row>
    <row r="23" spans="1:3">
      <c r="A23" s="3" t="s">
        <v>82</v>
      </c>
      <c r="B23" s="5" t="n">
        <v>300</v>
      </c>
      <c r="C23" s="5" t="n">
        <v>244</v>
      </c>
    </row>
    <row r="24" spans="1:3">
      <c r="A24" s="3" t="s">
        <v>83</v>
      </c>
    </row>
    <row r="25" spans="1:3">
      <c r="A25" s="6" t="s">
        <v>75</v>
      </c>
    </row>
    <row r="26" spans="1:3">
      <c r="A26" s="3" t="s">
        <v>82</v>
      </c>
      <c r="B26" s="7" t="n">
        <v>7343</v>
      </c>
      <c r="C26" s="7" t="n">
        <v>5971</v>
      </c>
    </row>
    <row r="27" spans="1:3">
      <c r="A27" s="6" t="s">
        <v>84</v>
      </c>
    </row>
    <row r="28" spans="1:3">
      <c r="A28" s="3" t="s">
        <v>85</v>
      </c>
      <c r="B28" s="8" t="n">
        <v>0.46</v>
      </c>
      <c r="C28" s="8" t="n">
        <v>0.38</v>
      </c>
    </row>
    <row r="29" spans="1:3">
      <c r="A29" s="6" t="s">
        <v>86</v>
      </c>
    </row>
    <row r="30" spans="1:3">
      <c r="A30" s="3" t="s">
        <v>87</v>
      </c>
      <c r="B30" s="5" t="n">
        <v>15910</v>
      </c>
      <c r="C30" s="5" t="n">
        <v>15899</v>
      </c>
    </row>
    <row r="31" spans="1:3">
      <c r="A31" s="3" t="s">
        <v>88</v>
      </c>
    </row>
    <row r="32" spans="1:3">
      <c r="A32" s="6" t="s">
        <v>75</v>
      </c>
    </row>
    <row r="33" spans="1:3">
      <c r="A33" s="3" t="s">
        <v>82</v>
      </c>
      <c r="B33" s="7" t="n">
        <v>7334</v>
      </c>
      <c r="C33" s="7" t="n">
        <v>5967</v>
      </c>
    </row>
    <row r="34" spans="1:3">
      <c r="A34" s="6" t="s">
        <v>84</v>
      </c>
    </row>
    <row r="35" spans="1:3">
      <c r="A35" s="3" t="s">
        <v>85</v>
      </c>
      <c r="B35" s="8" t="n">
        <v>0.46</v>
      </c>
      <c r="C35" s="8" t="n">
        <v>0.38</v>
      </c>
    </row>
    <row r="36" spans="1:3">
      <c r="A36" s="6" t="s">
        <v>86</v>
      </c>
    </row>
    <row r="37" spans="1:3">
      <c r="A37" s="3" t="s">
        <v>87</v>
      </c>
      <c r="B37" s="5" t="n">
        <v>15890</v>
      </c>
      <c r="C37" s="5" t="n">
        <v>158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4</v>
      </c>
    </row>
    <row r="3" spans="1:3">
      <c r="A3" s="6" t="s">
        <v>90</v>
      </c>
    </row>
    <row r="4" spans="1:3">
      <c r="A4" s="3" t="s">
        <v>81</v>
      </c>
      <c r="B4" s="7" t="n">
        <v>14977</v>
      </c>
      <c r="C4" s="7" t="n">
        <v>12182</v>
      </c>
    </row>
    <row r="5" spans="1:3">
      <c r="A5" s="6" t="s">
        <v>91</v>
      </c>
    </row>
    <row r="6" spans="1:3">
      <c r="A6" s="3" t="s">
        <v>72</v>
      </c>
      <c r="B6" s="5" t="n">
        <v>1254</v>
      </c>
      <c r="C6" s="5" t="n">
        <v>1217</v>
      </c>
    </row>
    <row r="7" spans="1:3">
      <c r="A7" s="3" t="s">
        <v>92</v>
      </c>
      <c r="B7" s="5" t="n">
        <v>61</v>
      </c>
      <c r="C7" s="5" t="n">
        <v>62</v>
      </c>
    </row>
    <row r="8" spans="1:3">
      <c r="A8" s="3" t="s">
        <v>93</v>
      </c>
      <c r="B8" s="5" t="n">
        <v>121</v>
      </c>
      <c r="C8" s="5" t="n">
        <v>56</v>
      </c>
    </row>
    <row r="9" spans="1:3">
      <c r="A9" s="3" t="s">
        <v>94</v>
      </c>
      <c r="B9" s="5" t="n">
        <v>15</v>
      </c>
      <c r="C9" s="5" t="n">
        <v>264</v>
      </c>
    </row>
    <row r="10" spans="1:3">
      <c r="A10" s="3" t="s">
        <v>95</v>
      </c>
      <c r="C10" s="5" t="n">
        <v>1</v>
      </c>
    </row>
    <row r="11" spans="1:3">
      <c r="A11" s="3" t="s">
        <v>96</v>
      </c>
      <c r="B11" s="5" t="n">
        <v>59</v>
      </c>
      <c r="C11" s="5" t="n">
        <v>-15</v>
      </c>
    </row>
    <row r="12" spans="1:3">
      <c r="A12" s="6" t="s">
        <v>97</v>
      </c>
    </row>
    <row r="13" spans="1:3">
      <c r="A13" s="3" t="s">
        <v>29</v>
      </c>
      <c r="B13" s="5" t="n">
        <v>555</v>
      </c>
      <c r="C13" s="5" t="n">
        <v>-339</v>
      </c>
    </row>
    <row r="14" spans="1:3">
      <c r="A14" s="3" t="s">
        <v>30</v>
      </c>
      <c r="B14" s="5" t="n">
        <v>-377</v>
      </c>
      <c r="C14" s="5" t="n">
        <v>2889</v>
      </c>
    </row>
    <row r="15" spans="1:3">
      <c r="A15" s="3" t="s">
        <v>98</v>
      </c>
      <c r="B15" s="5" t="n">
        <v>-457</v>
      </c>
      <c r="C15" s="5" t="n">
        <v>220</v>
      </c>
    </row>
    <row r="16" spans="1:3">
      <c r="A16" s="3" t="s">
        <v>99</v>
      </c>
      <c r="B16" s="5" t="n">
        <v>-316</v>
      </c>
      <c r="C16" s="5" t="n">
        <v>-1884</v>
      </c>
    </row>
    <row r="17" spans="1:3">
      <c r="A17" s="3" t="s">
        <v>41</v>
      </c>
      <c r="B17" s="5" t="n">
        <v>824</v>
      </c>
      <c r="C17" s="5" t="n">
        <v>-861</v>
      </c>
    </row>
    <row r="18" spans="1:3">
      <c r="A18" s="3" t="s">
        <v>100</v>
      </c>
      <c r="B18" s="5" t="n">
        <v>8</v>
      </c>
      <c r="C18" s="5" t="n">
        <v>-93</v>
      </c>
    </row>
    <row r="19" spans="1:3">
      <c r="A19" s="3" t="s">
        <v>101</v>
      </c>
      <c r="B19" s="5" t="n">
        <v>16724</v>
      </c>
      <c r="C19" s="5" t="n">
        <v>13699</v>
      </c>
    </row>
    <row r="20" spans="1:3">
      <c r="A20" s="6" t="s">
        <v>102</v>
      </c>
    </row>
    <row r="21" spans="1:3">
      <c r="A21" s="3" t="s">
        <v>103</v>
      </c>
      <c r="C21" s="5" t="n">
        <v>-87</v>
      </c>
    </row>
    <row r="22" spans="1:3">
      <c r="A22" s="3" t="s">
        <v>104</v>
      </c>
      <c r="C22" s="5" t="n">
        <v>-62312</v>
      </c>
    </row>
    <row r="23" spans="1:3">
      <c r="A23" s="3" t="s">
        <v>105</v>
      </c>
      <c r="C23" s="5" t="n">
        <v>-62399</v>
      </c>
    </row>
    <row r="24" spans="1:3">
      <c r="A24" s="6" t="s">
        <v>106</v>
      </c>
    </row>
    <row r="25" spans="1:3">
      <c r="A25" s="3" t="s">
        <v>107</v>
      </c>
      <c r="B25" s="5" t="n">
        <v>-13953</v>
      </c>
      <c r="C25" s="5" t="n">
        <v>-13057</v>
      </c>
    </row>
    <row r="26" spans="1:3">
      <c r="A26" s="3" t="s">
        <v>108</v>
      </c>
      <c r="B26" s="5" t="n">
        <v>14200</v>
      </c>
      <c r="C26" s="5" t="n">
        <v>56000</v>
      </c>
    </row>
    <row r="27" spans="1:3">
      <c r="A27" s="3" t="s">
        <v>109</v>
      </c>
      <c r="B27" s="5" t="n">
        <v>-16700</v>
      </c>
      <c r="C27" s="5" t="n">
        <v>-5000</v>
      </c>
    </row>
    <row r="28" spans="1:3">
      <c r="A28" s="3" t="s">
        <v>110</v>
      </c>
      <c r="C28" s="5" t="n">
        <v>-2</v>
      </c>
    </row>
    <row r="29" spans="1:3">
      <c r="A29" s="3" t="s">
        <v>111</v>
      </c>
      <c r="B29" s="5" t="n">
        <v>-16453</v>
      </c>
      <c r="C29" s="5" t="n">
        <v>37941</v>
      </c>
    </row>
    <row r="30" spans="1:3">
      <c r="A30" s="3" t="s">
        <v>112</v>
      </c>
      <c r="B30" s="5" t="n">
        <v>271</v>
      </c>
      <c r="C30" s="5" t="n">
        <v>-10759</v>
      </c>
    </row>
    <row r="31" spans="1:3">
      <c r="A31" s="3" t="s">
        <v>113</v>
      </c>
      <c r="B31" s="5" t="n">
        <v>622</v>
      </c>
      <c r="C31" s="5" t="n">
        <v>16385</v>
      </c>
    </row>
    <row r="32" spans="1:3">
      <c r="A32" s="3" t="s">
        <v>114</v>
      </c>
      <c r="B32" s="5" t="n">
        <v>893</v>
      </c>
      <c r="C32" s="5" t="n">
        <v>5626</v>
      </c>
    </row>
    <row r="33" spans="1:3">
      <c r="A33" s="6" t="s">
        <v>115</v>
      </c>
    </row>
    <row r="34" spans="1:3">
      <c r="A34" s="3" t="s">
        <v>116</v>
      </c>
      <c r="B34" s="5" t="n">
        <v>95</v>
      </c>
      <c r="C34" s="5" t="n">
        <v>176</v>
      </c>
    </row>
    <row r="35" spans="1:3">
      <c r="A35" s="3" t="s">
        <v>117</v>
      </c>
      <c r="B35" s="5" t="n">
        <v>1120</v>
      </c>
      <c r="C35" s="5" t="n">
        <v>282</v>
      </c>
    </row>
    <row r="36" spans="1:3">
      <c r="A36" s="3" t="s">
        <v>118</v>
      </c>
      <c r="B36" s="7" t="n">
        <v>186</v>
      </c>
      <c r="C36" s="7" t="n">
        <v>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35:25Z</dcterms:created>
  <dcterms:modified xmlns:dcterms="http://purl.org/dc/terms/" xmlns:xsi="http://www.w3.org/2001/XMLSchema-instance" xsi:type="dcterms:W3CDTF">2017-05-04T09:35:25Z</dcterms:modified>
</cp:coreProperties>
</file>